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and Notes Payabl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and Geographic Data" sheetId="20" state="visible" r:id="rId20"/>
    <sheet xmlns:r="http://schemas.openxmlformats.org/officeDocument/2006/relationships" name="Employee Savings Plan"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Debt and Notes Payable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gment and Geographic Data (Ta" sheetId="35" state="visible" r:id="rId35"/>
    <sheet xmlns:r="http://schemas.openxmlformats.org/officeDocument/2006/relationships" name="Selected Quarterly Financial 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Accounts Receivable (Details)" sheetId="49" state="visible" r:id="rId49"/>
    <sheet xmlns:r="http://schemas.openxmlformats.org/officeDocument/2006/relationships" name="Accounts Receivable - Allowance"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Accrued Expenses (Details)"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chedule of Lease Matu"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Debt and Notes Payable - Schedu" sheetId="59" state="visible" r:id="rId59"/>
    <sheet xmlns:r="http://schemas.openxmlformats.org/officeDocument/2006/relationships" name="Debt and Notes Payable - Maturi" sheetId="60" state="visible" r:id="rId60"/>
    <sheet xmlns:r="http://schemas.openxmlformats.org/officeDocument/2006/relationships" name="Debt and Notes Payable - Narrat" sheetId="61" state="visible" r:id="rId61"/>
    <sheet xmlns:r="http://schemas.openxmlformats.org/officeDocument/2006/relationships" name="Stockholders' Equity (Details T" sheetId="62" state="visible" r:id="rId62"/>
    <sheet xmlns:r="http://schemas.openxmlformats.org/officeDocument/2006/relationships" name="Stockholders' Equity - Demand R" sheetId="63" state="visible" r:id="rId63"/>
    <sheet xmlns:r="http://schemas.openxmlformats.org/officeDocument/2006/relationships" name="Stockholders' Equity - Shelf Re" sheetId="64" state="visible" r:id="rId64"/>
    <sheet xmlns:r="http://schemas.openxmlformats.org/officeDocument/2006/relationships" name="Stockholders' Equity - Stock Pu" sheetId="65" state="visible" r:id="rId65"/>
    <sheet xmlns:r="http://schemas.openxmlformats.org/officeDocument/2006/relationships" name="Stockholders' Equity - Register" sheetId="66" state="visible" r:id="rId66"/>
    <sheet xmlns:r="http://schemas.openxmlformats.org/officeDocument/2006/relationships" name="Stockholders' Equity - Warrant " sheetId="67" state="visible" r:id="rId67"/>
    <sheet xmlns:r="http://schemas.openxmlformats.org/officeDocument/2006/relationships" name="Stockholders' Equity - Warrants" sheetId="68" state="visible" r:id="rId68"/>
    <sheet xmlns:r="http://schemas.openxmlformats.org/officeDocument/2006/relationships" name="Stockholders' Equity - Stock Op" sheetId="69" state="visible" r:id="rId69"/>
    <sheet xmlns:r="http://schemas.openxmlformats.org/officeDocument/2006/relationships" name="Stockholders' Equity - Schedule" sheetId="70" state="visible" r:id="rId70"/>
    <sheet xmlns:r="http://schemas.openxmlformats.org/officeDocument/2006/relationships" name="Stockholders' Equity - Induceme" sheetId="71" state="visible" r:id="rId71"/>
    <sheet xmlns:r="http://schemas.openxmlformats.org/officeDocument/2006/relationships" name="Stockholders' Equity - Fair Val" sheetId="72" state="visible" r:id="rId72"/>
    <sheet xmlns:r="http://schemas.openxmlformats.org/officeDocument/2006/relationships" name="Stockholders' Equity - Schedu_2" sheetId="73" state="visible" r:id="rId73"/>
    <sheet xmlns:r="http://schemas.openxmlformats.org/officeDocument/2006/relationships" name="Income Taxes - Schedule of Inco"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Segment and Geographic Data - G" sheetId="79" state="visible" r:id="rId79"/>
    <sheet xmlns:r="http://schemas.openxmlformats.org/officeDocument/2006/relationships" name="Employee Savings Plan - Narrati" sheetId="80" state="visible" r:id="rId80"/>
    <sheet xmlns:r="http://schemas.openxmlformats.org/officeDocument/2006/relationships" name="Selected Quarterly Financial _3" sheetId="81" state="visible" r:id="rId81"/>
    <sheet xmlns:r="http://schemas.openxmlformats.org/officeDocument/2006/relationships" name="Subsequent Events - Narrative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74</t>
        </is>
      </c>
    </row>
    <row r="10">
      <c r="A10" s="4" t="inlineStr">
        <is>
          <t>Entity Registrant Name</t>
        </is>
      </c>
      <c r="B10" s="4" t="inlineStr">
        <is>
          <t>Conformis, Inc.</t>
        </is>
      </c>
    </row>
    <row r="11">
      <c r="A11" s="4" t="inlineStr">
        <is>
          <t>Entity Incorporation, State or Country Code</t>
        </is>
      </c>
      <c r="B11" s="4" t="inlineStr">
        <is>
          <t>DE</t>
        </is>
      </c>
    </row>
    <row r="12">
      <c r="A12" s="4" t="inlineStr">
        <is>
          <t>Entity Tax Identification Number</t>
        </is>
      </c>
      <c r="B12" s="4" t="inlineStr">
        <is>
          <t>56-2463152</t>
        </is>
      </c>
    </row>
    <row r="13">
      <c r="A13" s="4" t="inlineStr">
        <is>
          <t>Entity Address, Address Line One</t>
        </is>
      </c>
      <c r="B13" s="4" t="inlineStr">
        <is>
          <t>600 Technology Park Drive</t>
        </is>
      </c>
    </row>
    <row r="14">
      <c r="A14" s="4" t="inlineStr">
        <is>
          <t>Entity Address, City or Town</t>
        </is>
      </c>
      <c r="B14" s="4" t="inlineStr">
        <is>
          <t>Billerica</t>
        </is>
      </c>
    </row>
    <row r="15">
      <c r="A15" s="4" t="inlineStr">
        <is>
          <t>Entity Address, State or Province</t>
        </is>
      </c>
      <c r="B15" s="4" t="inlineStr">
        <is>
          <t>MA</t>
        </is>
      </c>
    </row>
    <row r="16">
      <c r="A16" s="4" t="inlineStr">
        <is>
          <t>Entity Address, Postal Zip Code</t>
        </is>
      </c>
      <c r="B16" s="4" t="inlineStr">
        <is>
          <t>01821</t>
        </is>
      </c>
    </row>
    <row r="17">
      <c r="A17" s="4" t="inlineStr">
        <is>
          <t>City Area Code</t>
        </is>
      </c>
      <c r="B17" s="4" t="inlineStr">
        <is>
          <t>781</t>
        </is>
      </c>
    </row>
    <row r="18">
      <c r="A18" s="4" t="inlineStr">
        <is>
          <t>Local Phone Number</t>
        </is>
      </c>
      <c r="B18" s="4" t="inlineStr">
        <is>
          <t>345-9001</t>
        </is>
      </c>
    </row>
    <row r="19">
      <c r="A19" s="4" t="inlineStr">
        <is>
          <t>Title of 12(b) Security</t>
        </is>
      </c>
      <c r="B19" s="4" t="inlineStr">
        <is>
          <t>Common Stock, $0.00001 par value</t>
        </is>
      </c>
    </row>
    <row r="20">
      <c r="A20" s="4" t="inlineStr">
        <is>
          <t>Trading Symbol</t>
        </is>
      </c>
      <c r="B20" s="4" t="inlineStr">
        <is>
          <t>CFMS</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8089326</v>
      </c>
    </row>
    <row r="31">
      <c r="A31" s="4" t="inlineStr">
        <is>
          <t>Entity Common Stock, Shares Outstanding</t>
        </is>
      </c>
      <c r="C31" s="6" t="n">
        <v>182578964</v>
      </c>
    </row>
    <row r="32">
      <c r="A32" s="4" t="inlineStr">
        <is>
          <t>Documents Incorporated by Reference</t>
        </is>
      </c>
      <c r="B32" s="4" t="inlineStr">
        <is>
          <t>The registrant intends to file a definitive proxy statement pursuant to Regulation 14A within 120 days of the end of the fiscal year ended December 31, 2020.  Portions of such definitive proxy statement are incorporated by reference into Part III of this Annual Report on Form 10-K.</t>
        </is>
      </c>
    </row>
    <row r="33">
      <c r="A33" s="4" t="inlineStr">
        <is>
          <t>Entity Central Index Key</t>
        </is>
      </c>
      <c r="B33" s="4" t="inlineStr">
        <is>
          <t>0001305773</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B—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associated risk of concentration is mitigated by banking with credit worthy financial institutions. The Company had $1.0 million as of December 31, 2020 and $0.8 million as of December 31, 2019 held in foreign bank accounts, that we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year ended December 31, 2020, Zimmer Biomet represented 14% of total revenue. For the year ended December 31, 2019, no customer represented greater than 10% of revenue. As of December 31, 2020, payments due from Zimmer Biomet represented 13% of our total net receivable balance. As of December 31, 2019, there were no customers that represented greater than 10% of total net receivable balance. Principles of consolidation The consolidated financial statements include the accounts of the Company and its wholly owned subsidiaries including ImaTx, Inc., or ImaTx, ConforMIS Europe GmbH, ConforMIS UK Limited, ConforMIS Hong Kong Limited, Conformis India LLP; and Conformis Cares LLC. All intercompany balances and transactions have been eliminated in consolidation. Cash, cash equivalents and restricted cash The Company considers all highly liquid investment instruments with original maturities of 90 days or less when purchased, to be cash equivalents. The Company’s cash equivalents consist of demand deposits and money market accounts, in addition to cash deposits in excess of federally insured limits. Demand deposits and money market accounts are carried at cost which approximates their fair value. The Company has recorded restricted cash of $0.5 million as of December 31, 2020 and 2019.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December 31, 2020 December 31, 2019 Cash and cash equivalents $ 28,673 $ 26,394 Restricted cash 462 462 Total cash, cash equivalents, and restricted cash shown in the statement of cash flows $ 29,135 $ 26,856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Topic 606" or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years ended December 31, 2020 and 2019, the Company recognized provisions of $2.7 million and $2.8 million,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Long-lived assets The Company tests impairment of long-lived assets when events or changes in circumstances indicate that the assets might be impaired. The asset group is tested for recoverability by comparing the net carrying value of the asset group to the undiscounted net cash flows to be generated from the use and eventual disposition of that asset group. During the quarters ended March 31, 2020, June 30, 2020, September 30, 2020 and December 31, 2020, there were changes in circumstances that led the Company to believe that its long-lived assets may be impaired. The Company had experienced a significant decrease in demand for its products the Company believes as a result of the COVID-19 pandemic, and as such, an assessment for recoverability was performed. The Company evaluated whether the estimated undiscounted cash flows, including estimated terminal value, generated from the asset group were sufficient to support the carrying value of the assets. If the carrying amount of the asset group is not recoverable, an impairment loss is recognized if the carrying amount exceeds the fair value. During the year ended December 31, 2020, no such impairment charges were recognized. During the year ended December 31, 2019, the Company identified long-lived assets that have become impaired and recorded $0.1 million in impairment charges. Impairment charges are included in General and administrative expense. 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and are not expected to be renewed for a total term of more than 12 months; the Company recognizes lease expense for these leases on a straight-line basis over the lease term. Adoption of the new standard resulted in the recording of right-of-use assets and lease liabilities of $7.0 million and $7.7 million, respectively, as of January 1, 2019. The difference between the lease assets and lease liabilities is related to deferred rent, which was previously recorded as deferred rent within Accrued expenses and Other long-term liabilities under ASC 840. The operating lease right-of-use assets are subsequently assessed for impairment in accordance with the Company's accounting policy for long-lived assets. The adoption of the standard did not impact the Company’s consolidated net earnings and had no impact on cash flows.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0.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conditional rights to consideration are reported as receivables. Incidental items that are immaterial in the context of the contract are recognized as expense. At December 31, 2020 and 2019, the Company did not have contract assets or liabilities recorded on the Consolidated Balance Sheets derived from product revenu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will receive up to an additional $16 million in milestone payments pursuant to the License Agreement and the Development Agreement. As of December 31, 2020, the Company had completed two of three milestones set forth in the License Agreement and the Development Agreement and received $5.0 million in the aggregate for achievement of these milestones. Under the long-term Distribution Agreement, the Company will supply patient specific instrumentation to Stryker. The Stryker Agreements contain termination provisions pursuant to which, under certain circumstances, Stryker may be able to terminate the Development Agreement and oblige the Company to repay a portion of the initial payment. In other circumstances, Stryker could terminate and pay an additional fee for the right to use the Company's intellectual property to sell patient-specific instrumentation with their off-the-shelf knee offering, subject to paying the Company a sales-based royalty fee. The Company determined that the Asset Purchase Agreement and the License Agreement are within the scope of ASC 606. Under the Asset Purchase and License Agreements, the Company is required to provide certain assets and the right to use the license for a specific purpose. The assets and the right to use the license are highly interdependent and is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by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At December 31, 2020, the Company recorded $14.0 million as a short-term contract liability related to consideration received from the customer under the Asset Purchase and Development Agreements. The Company concluded the license rights under the License Agreement is functional and will be recognized at the point in time when FDA 510(k) clearance is received as required under Milestone 3 in the License Agreement, or upon termination by Stryker and Stryker's election to purchase the license right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9.6 million during the year ended December 31, 2020. See “Note H —Commitments and Contingencies, Legal proceedings” for further discussion of the Zimmer Biomet settlement. Disaggregation of Revenue See "Note L—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20 and 2019 (in thousands): Years Ended December 31, 2020 2019 Beginning Balance $ 127 $ 96 Provision related to current period sales 146 145 Adjustment related to prior period sales (55) 20 Payments or credits issued to customer (137) (134) Ending Balance $ 81 $ 127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1.7 million and $1.8 million for the years ended December 31, 2020 and 2019, respectively. Taxes Collected From Customers and Remitted to Government Authorities The Company’s policy is to present taxes collected from customers and remitted to government authorities on a net basis and not to include tax amounts in revenu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elements of collaboration arrangements that are accounted for pursuant to ASC 808, an appropriate recognition method is determined and applied consistently. Amounts that are received from collaboration are recognized as an offset to Research and development expense when incurred. Under the Development Agreement with Stryker, the Company has three milestone deliverables in which the Company must deliver the first prototype of the patient-specific instrumentation (referred to as "PSI") to be used with Stryker's off-the-shelf knee implant, design freeze of the PSI, and FDA 510(k) approval of the developed product. As of December 31, 2020, the Company met the two of three milestones under the Development Agreement. The Company recognized $1.7 million and $0.2 million in Research and development expense for the years ended December 31, 2020 and 2019 respectively, which was offset by a portion of the advance on research and development received upon execution of the agreements and additional payments received for the achievement of milestones 1 and 2. As of December 31, 2020, the remaining portion of the advance on research and development of $3.2 million is classified as a short-term liability within Advance on research and development on the Consolidated Balance Sheets and will be used to offset future expenses incurred under the Development Agreement.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5 million for each of the years ended December 31, 2020 and 2019.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L—Segment and Geographic Data.”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since November 6, 2020, India. The operating results of these operations will be permanently reinvested in those jurisdictions.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U 2016-09 eliminates the requirement that excess tax benefits be realized (i.e., through a reduction in income taxes payable) before the Company can recognize them and therefore, it has accounted for a cumulative-effect adjustment of $7.7 million during the year ended December 31, 2019 to record excess tax benefits. Since the Company has a full valuation allowance on all deferred taxes, this has no impact on retained earnings or the tax position of the Compan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 On December 27, 2020, the U.S government enacted the Consolidated Appropriations Act, 2021 "the Act", which included various tax extenders, an update to meals and entertainment expensing, and the deductibility of expenses related to the Paycheck Protection Program (“PPP”) loan proceeds. The Company applied the Act in regards to expenses related to the PPP loan proceeds, which previously would have been non-deductible.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fair value for restricted stock awards and performance awards is the grant date close price of the Company's Common Stock as reported by NASDAQ.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fter Allowance for Credit Loss, Current [Abstract]</t>
        </is>
      </c>
    </row>
    <row r="4">
      <c r="A4" s="4" t="inlineStr">
        <is>
          <t>Accounts Receivable</t>
        </is>
      </c>
      <c r="B4" s="4" t="inlineStr">
        <is>
          <t>Accounts Receivable Accounts receivable consisted of the following (in thousands): December 31, December 31, Total receivables $ 8,805 $ 11,401 Allowance for doubtful accounts and returns (290) (335) Accounts receivable, net $ 8,515 $ 11,066 The beginning accounts receivable balance as of January 1, 2020 and 2019, was $11.1 million and $13.2 million, respectively. All activity within accounts receivables relate to normal operational activity from the period. Accounts receivable included unbilled receivable of $1.0 million and $2.1 million for the years ended December 31, 2020 and 2019. Write-offs related to accounts receivable were approximately $75,000 and $187,000, for the years ended December 31, 2020 and 2019, respectively. Summary of allowance for doubtful accounts and returns activity was as follows (in thousands): December 31, 2020 December 31, 2019 Beginning balance $ (335) $ (390) Provision for bad debts on trade receivables (50) (106) Other allowances 20 (26) Accounts receivable write-offs 75 187 Ending balance $ (290) $ (3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December 31, December 31, Raw Material $ 5,513 $ 6,171 Work in process 1,833 1,717 Finished goods 5,239 4,186 Total Inventories $ 12,585 $ 12,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in thousands): Estimated Useful Life December 31, December 31, Equipment 5-7 $ 19,461 $ 19,011 Furniture and fixtures 5-7 864 864 Computer and software 3 9,873 9,561 Leasehold improvements 3-7 2,068 2,008 Reusable instruments 5 5,739 3,402 Molding and Tooling 5 91 — Total property and equipment 38,096 34,846 Accumulated depreciation (25,856) (21,490) Property and equipment, net $ 12,240 $ 13,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and Other Liabilities [Abstract]</t>
        </is>
      </c>
    </row>
    <row r="4">
      <c r="A4" s="4" t="inlineStr">
        <is>
          <t>Accrued Expenses</t>
        </is>
      </c>
      <c r="B4" s="4" t="inlineStr">
        <is>
          <t xml:space="preserve">Accrued Expenses Accrued expenses consisted of the following (in thousands): December 31, 2020 December 31, 2019 Accrued employee compensation $ 3,365 $ 3,198 Accrued legal expense 952 310 Accrued consulting expense 21 21 Accrued vendor charges 766 1,037 Accrued revenue share expense 697 1,050 Accrued clinical trial expense 306 394 Accrued other 1,106 1,125 $ 7,213 $ 7,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Topic 842 as of January 1, 2019. Refer to "Note B—Summary of Significant Accounting Policies" for the impact of adoption on the Company's Consolidated Financial Statements. The Company maintains its corporate headquarters in a leased building located in Billerica, Massachusetts. The Company maintains its design and manufacturing facilities in leased buildings located in Wilmington, Massachusetts Wallingford, Connecticut and Hyderabad, India. The Company's leases have remaining lease terms of approximately one pertaining to right-of-use assets and lease liabilities are measured based on management’s current expectations of exercising its available renewal options. The Company’s existing leases are not subject to any restrictions or covenants which preclude its ability to pay dividends, obtain financing, or enter into additional leases. As of December 31, 2020, the Company has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Cash paid for amounts included in lease liability were $1.6 million for the years ended December 31, 2020 and 2019, respectively. The components of lease expense and related cash flows were as follows (in thousands): December 31, 2020 December 31, 2019 Rent expense $ 1,536 $ 1,526 Variable lease cost (1) 350 378 $ 1,886 $ 1,904 (1) Variable operating lease expenses consist primarily common area maintenance and real estate taxes for the years ended December 31, 2020 and 2019. As of December 31, 2020, the remaining weighted-average lease term of the operating leases was 4.26 years and the weighted-average discount rate was 6.0%. The future minimum rental payments under these agreements as of December 31, 2020 were as follows (in thousands): Year Minimum Lease Payments 2021 1,735 2022 1,527 2023 1,187 2024 1,217 2025 946 Total lease payments $ 6,612 Present value adjustment (786) Present value of lease liabilities $ 5,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H—Commitments and Contingencies License and revenue share agreements Revenue share agreements The Company is party to revenue share agreements with certain past and present members of its scientific advisory board under which these advisors agreed to participate on its scientific advisory board and to assist with the development of the Company’s personalized implant products and related intellectual property. These agreements provide that the Company will pay the advisor a specified percentage of the Company’s net revenue, ranging from 0.1% to 1.33%,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may be tiered based on the level of net revenue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has claims covering the applicable product. The Company incurred aggregate revenue share expense including all amounts payable under the Company’s scientific advisory board revenue share agreements of $1.6 million during the year ended December 31, 2020, representing 2.7% of product revenue and $2.0 million during the year ended December 31, 2019, representing 2.6% of product revenue. Revenue share expense is included in research and development. Other obligations In the ordinary course of business, the Company is a party to certain non-cancellable contractual obligations typically related to product royalty. The Company accrues a liability for such matters when it is probable that future expenditures will be made and such expenditures can be reasonably estimated. The following table summarizes the Company's contractual obligations as of the year ended December 31, 2020 (in thousands): Payment Due by Period Total Less than 1 year Years 1 to 3 Years 3 to 5 After 5 years Contractual Obligations (1)(2) $ 1,108 $ 179 $ 329 $ 300 $ 300 (1) Represents amounts payable under our product royalty agreement and operating leases for office equipment. (2) This table does not include: (a) revenue share obligations to past and present members of our scientific advisory board, as the amounts of such payments are not known with certainty; and (b) contracts that are entered into in the ordinary course of business that are not material in the aggregate in any period presented above. See "Note H—Revenue share agreements" for a description of our revenue share arrangements. There have been no contingent liabilities requiring accrual at December 31, 2020 or December 31, 2019.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On August 15, 2019, the Company filed a lawsuit against Zimmer Biomet Holdings, Inc. and Zimmer, Inc., or “Zimmer Biomet,” in the United States District Court for the District of Delaware seeking damages for Zimmer Biomet's infringement of certain of the Company’s patents related to patient-specific instrument and implant systems. The complaint alleged that Zimmer Biomet’s multiple lines of patient-specific instruments, as well as the implant components used in conjunction with them, infringe four of the Company’s patents. The accused product lines included Zimmer Biomet's patient-specific instrument and implant systems for knee, shoulder, and hip replacement procedures. On November 5, 2019, Zimmer Biomet filed a lawsuit against the Company in the United States District Court for the District of Delaware, alleging that the Company infringed five patents owned by Zimmer Biomet. Zimmer Biomet alleged that the Company’s iTotal CR and iTotal PS products infringed all five asserted patents, that the Company’s iDuo product infringed three of the asserted patents, and that the Company’s iUni product infringed two of the asserted patents. On January 13, 2020, Zimmer Biomet filed a motion to dismiss the Company’s complaint, and the Company filed its answer to Zimmer Biomet’s complaint, denying that the Company’s products infringed Zimmer Biomet’s asserted patents. The Company’s answer also alleged that Zimmer Biomet’s asserted patents were invalid. On May 22, 2020, the Company entered into a Settlement and License Agreement, with Zimmer Biomet, Zimmer US, Inc. and Biomet Manufacturing, LLC, or collectively, Zimmer Biomet, pursuant to which the parties agreed to terms for resolving then existing patent disputes. Under the Settlement and License Agreement, the Company and Zimmer Biomet agreed to dismiss both outstanding patent infringement lawsuits between the parties, the Company granted to Zimmer Biomet a royalty-free, non-exclusive, worldwide license to certain of the Company's patents for Zimmer Biomet’s patient-specific instrumentation used with off-the-shelf knee, hip, and shoulder implants, and Zimmer Biomet granted to the Company a fully paid-up, royalty-free, non-exclusive, worldwide license to certain Zimmer Biomet patents for the Company's implants and patient-specific instruments for the knee. Under the agreement, Zimmer Biomet was required to pay the Company a total of $9.6 million in installments through January 15, 2021, and all such payments were made and received by such date. No payment was due from the Company to Zimmer Biomet under the agreement. On August 29, 2019, the Company filed a lawsuit against Medacta USA, Inc. in the United States District Court for the District of Delaware. The Company amended its complaint on December 23, 2019, and again on October 14, 2020, adding Medacta International SA (Medacta USA, Inc.’s parent company) as a defendant (Medacta USA, Inc. and Medacta International SA are referred to, together, as “Medacta”). The Company is seeking damages for Medacta’s infringement of certain of the Company’s patents related to patient-specific instrument and implant systems, alleging that Medacta’s multiple lines of patient-specific instruments, as well as the implant components used in conjunction with them, infringe four of the Company’s patents. The accused product lines include Medacta patient-specific instrument and implant systems for knee and shoulder replacement procedures. On January 6, 2020, Medacta filed its answer to the Company's original complaint, denying that its patient-specific instrument and implant systems infringe the patents asserted by the Company. Medacta’s answer also alleges the affirmative defense that the Company's asserted patents are invalid. The Company expects that Medacta will similarly respond to our amended complaint. Discovery in the lawsuit has commenced and is ongoing. On March 20, 2020, Osteoplastics LLC ("Osteoplastics"), filed a lawsuit against the Company in the United States District Court for the District of Delaware, and Osteoplastics amended its complaint on April 2, 2020. Osteoplastics alleges that the Company’s proprietary software, including the Company’s iFit software platform, and the Company’s use of its proprietary software for designing and manufacturing medical devices, including implants, infringes seven patents owned by Osteoplastics. On June 15, 2020, the Company filed a motion to dismiss Osteoplastics’ complaint, and on October 21, 2020, the court denied the motion to dismiss. On November 2, 2020, the Company filed its answer to the amended complaint, denying that it infringes the patents asserted by Osteoplastics. The Company’s answer also alleges the affirmative defense that Osteoplastics’ asserted patents are invalid. Discovery in the lawsuit has commenced. On April 24, 2020, the Company filed a lawsuit against Wright Medical Technology, Inc. and Tornier, Inc. (together, “Wright Medical”) in the United States District Court for the District of Delaware. The Company is seeking damages for Wright Medical’s infringement of certain of the Company's patents related to patient-specific instrument and implant systems. The complaint alleges that Wright Medical’s multiple lines of patient-specific shoulder instruments, as well as the implant components used in conjunction with them, infringe four of the Company’s patents. The accused product lines include Wright Medical’s Tornier Blueprint™ 3D Planning + PSI shoulder replacement systems. On December 14, 2020, Wright Medical filed its answer to the amended complaint, denying that its patient-specific instrument and implant systems infringe the patents asserted by the Company. Wright Medical’s answer also alleges the affirmative defense that the Company’s asserted patents are invalid. Discovery in the lawsuit has commenced. On May 8, 2020, the Company and an individual plaintiff filed a lawsuit against Aetna, Inc. and Aetna Life Insurance Company (together, “Aetna”) in the United States District Court for the District of Massachusetts seeking damages for Aetna’s improper denial of coverage for personalized knee implants under its health plans and the ones it administers. The Company amended its complaint on August 13, 2020, alleging that Aetna has violated its duties under state and federal law, including the Employee Retirement Income Security Act. On August 27, 2020, Aetna filed a motion to dismiss the amended complaint. The court has not yet ruled on the motion. Adverse outcomes of these lawsuits could have a material adverse effect on the Company's business, financial condition or results of operations. The Company is presently unable to predict the outcome of these lawsuits or to reasonably estimate a range of potential losses, if any, related to the lawsuits.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Dec. 31, 2020</t>
        </is>
      </c>
    </row>
    <row r="3">
      <c r="A3" s="3" t="inlineStr">
        <is>
          <t>Debt Disclosure [Abstract]</t>
        </is>
      </c>
    </row>
    <row r="4">
      <c r="A4" s="4" t="inlineStr">
        <is>
          <t>Debt and Notes Payable</t>
        </is>
      </c>
      <c r="B4" s="4" t="inlineStr">
        <is>
          <t>Debt and Notes Payable Long-term debt consisted of the following (in thousands): December 31, 2020 December 31, 2019 PPP "Term Loan" 4,720 — Innovatus, Term Loan 20,000 20,000 Innovatus, Term Loan accrued payment-in-kind interest 775 262 Less unamortized debt issuance costs (492) (639) Long-term debt, less debt issuance costs $ 25,003 $ 19,623 Principal payments due as of December 31, 2020 consisted of the following (in thousands): Principal 2021 $ — 2022 4,720 2023 8,986 2024 12,580 Total $ 26,286 2017 Secured Loan Agreement On January 6, 2017, the Company entered into the 2017 Secured Loan Agreement with Oxford. Through the 2017 Secured Loan Agreement, the Company accessed $15 million under Term Loan A at closing and an additional $15 million of borrowings under Term Loan B on June 30, 2017. On December 13, 2018, the Company entered into a fifth amendment (the "Fifth Amendment") to the 2017 Secured Loan Agreement, with Oxford, and pursuant to the Fifth Amendment, the Company pre-paid $15 million aggregate principal amount of the $30 million outstanding principal amount, as a pro rata portion of the Term A Loan and Term B Loan, together with accrued and unpaid interest thereon and a pro rata prepayment fee and final payment. Under the Fifth Amendment, the Company's cash collateral requirement was reduced to $5 million. On June 25, 2019, the Company elected to prepay the remainder of the Oxford term loan outstanding (along with accrued interest and applicable final payment and prepayment fee) using the proceeds from the 2019 Secured Loan Agreement. The prepayment of the debt was accounted for as a debt extinguishment and the Company incurred a loss on the extinguishment recognized in interest expense of $1.1 million. 2019 Secured Loan Agreement On June 25, 2019, the Company entered into the 2019 Secured Loan Agreement with Innovatus, as collateral agent and lender, East West Bank and the Lenders, pursuant to which the Lenders agreed to make term loans and to provide a revolving credit facility to the Company to repay existing indebtedness, for working capital and general business purposes, in a principal amount of up to $30 million.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one or more judgments against the Company in an amount greater than $500,000, changes with respect to governmental approvals and FDA actions. On July 1, 2020, the Company entered into a third amendment to its 2019 Secured Loan Agreement, which, among other things, waived the trailing six-month revenue covenant milestones that applied to the quarters ended June 30, September 30 and December 31, 2020 under the agreement, reduced the revenue covenant milestones that apply thereafter, and delays until June 25, 2021 the Company’s option to prepay all, but not less than all, of the term loans advanced under the 2019 Secured Loan Agreement. On August 20, 2020, the Company entered into a fourth amendment to the 2019 Secured Loan Agreement, which, among other things, waived certain provisions of the 2019 Secured Loan Agreement that apply to Conformis India LLP. As of December 31, 2020, the Company was not in breach of covenants under the 2019 Secured Loan Agreement. On March 1, 2021, the Company entered into a fifth amendment to the 2019 Secured Loan Agreement, which, among other things, waives the trailing six-month revenue covenant milestones that apply to the quarters ending March 31, June 30, September 30 and December 31, 2021 and reduces the revenue covenant milestones that apply in 2022. The revenue covenant milestones remain unchanged for 2023 and 2024. The amendment also increases the Company’s minimum cash covenant to $5 million until December 31, 2021. Term Loan - Innovatus The term loan under the 2019 Secured Loan Agreement bears interest at a floating annual rate calculated at the greater of the variable rate of interest as most recently announced by East West Bank as prime or 5.50%, plus 3.75% ("Term Loan Basic Interest Rate"), bearing an effective interest rate of 9.25% at December 31, 2020. The Company is required to make interest only payments in arrears on the term loan for four years;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and except as noted above, the Company may prepay all, but not less than all, of the term loans advanced by the Lenders under the term loan facility after the first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There were no amounts outstanding under the revolving credit facility at December 31, 2020. PPP Loan - East West Bank On April 17, 2020, the Company entered into an approximately $4.7 million promissory note (the “PPP Note”) with East West Bank under the Paycheck Protection Program (“PPP”) offered by the U.S. Small Business Administration (the "SBA") to mitigate the negative financial and operational impacts of the COVID-19 pandemic. The interest rate on the PPP Note is a fixed rate of 1% per annum. The Company is required to make one payment of all outstanding principal plus all accrued unpaid interest on April 9, 2022 (the “Maturity Date”). The Company will pay regular monthly payments in an amount equal to one month’s accrued interest commencing on August 2, 2021, with all subsequent interest payments to be due on the same day of each month after that. All interest which accrues during the deferral period will be payable on the Maturity Date. According to the terms of the PPP, all or a portion of the loan as well as any accrued interest may be fully forgiven if the funds are used for payroll costs (and at least 60% of the forgiven amount must have been used for payroll), interest on certain other outstanding debt, rent, and utilities. In accordance with the CARES Act, the Company used the proceeds of the loan primarily for payroll costs. The Company submitted the loan forgiveness application to the lender on December 11, 2020. The Company resubmitted the application on February 23, 2021 with additional supporting documentation as requested by the lender. The Company is currently waiting for a final decision from the lender regarding approval of the application. The Company accounts for the PPP Note as a debt instrument in accordance with ASC 470-50-40-2, with the proceeds from the loan recognized as a long-term liability, less any debt issuance costs, within the consolidated balance sheet. Interest is accrued at the stated rate on a monthly basis by applying the interest method under ASC 8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In conjunction with the 2019 Secured Loan Agreement, on June 25, 2019, the Company entered into an investment agreement (the "Investment Agreement"), with Innovatus, Innovatus Life Science Offshore Fund I, LP and Innovatus Life Sciences Offshore Fund I-A, LP (collectively, the "Innovatus Investors"), pursuant to with the Company agreed to issue and sell to the Innovatus Investors an aggregate of 775,194 shares of the Company's common stock, par value $0.00001 per share (the "Shares"), in a private placement (the "Private Placement"). The Innovatus Investors paid $3.87 per share. The Private Placement closed on June 25, 2019. The Company received aggregate gross proceeds from the Private Placement of approximately $3.0 million before deducting expenses associated with the transaction. The Company has granted the Investors specified indemnification rights with respect to its representations, warranties, covenants and agreements under the Investment Agreement. Preferred stock The Company’s Restated Certificate of Incorporation authorizes the Company to issue 5,000,000 shares of preferred stock, $0.00001 par value, all of which is undesignated. No shares were issued and outstanding at December 31, 2020 and December 31, 2019. Demand registration rights In conjunction with the Private Placement, on June 25, 2019, the Company entered into a registration rights agreement (the "2019 Registration Rights Agreement"), with the Innovatus Investors, pursuant to which the Company agreed to register for resale the Shares held by the Investors under certain circumstances. Under the Registration Rights Agreement, in the event that the Company receives a written request from the Innovatus Investors that the Company file with the U.S. Securities and Exchange Commission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of 1933, as amended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Shelf registration In January 2017, the Company filed a shelf registration statement on Form S-3, which was declared effective by the SEC on May 9, 2017 (the "Shelf Registration Statement"). The Shelf Registration Statement allows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n Equity Distribution Agreement (“Distribution Agreement”) with Canaccord Genuity LLC (formerly, Canaccord Genuity Inc.) ("Canaccord") pursuant to which Canaccord agreed to sell shares of the Company's common stock from time to time, as its agent, in an “at-the-market” ("ATM") offering as defined in Rule 415 promulgated under the U.S. Securities Act of 1933, as amended (the "Securities Act"). The Company was not obligated to sell any shares under the Distribution Agreement. On August 4, 2020, the Company and Canaccord mutually agreed to terminate the Distribution Agreement and as of that date, the Company had sold 2,663,000 shares under the Distribution Agreement resulting in net proceeds of $4.4 million. On March 23, 2020, the Company filed a new shelf registration statement on Form S-3 (the "New Shelf Registration Statement"), which was declared effective by the SEC on August 5, 2020. Under the New Shelf Registration Statement, the Company is permitted to sell from time to time up to $200 million of common stock, preferred stock, debt securities, warrants, or units comprised of any combination of these securities, for its own account in one or more offerings. On August 5, 2020, the Company filed with the SEC a prospectus supplement, for the sale and issuance of up to $25 million of its common stock and entered into a sales agreement (the “Sales Agreement”) with Cowen and Company, LLC (“Cowen”) pursuant to which the Company may offer and sell shares of the Company’s common stock to or through Cowen, acting as agent and/or principal, from time to time, in an “at-the-market” offering as defined in Rule 415 promulgated under the Securities Act,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3.0% of the gross sales proceeds of any Common Stock sold through Cowen under the Sales Agreement, and we also provided Cowen with customary indemnification rights. The shares of Common Stock being offered pursuant to the Sales Agreement will be offered and sold pursuant to the New Shelf Registration Statement.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As of December 31, 2020, the Company had not sold any shares under the Sales Agreement. Stock purchase agreement On December 17, 2018, the Company entered into a stock purchase agreement (the "Stock Purchase Agreement") with Lincoln Park Capital ("LPC"). Upon entering into the Stock Purchase Agreement, the Company sold 1,921,968 shares of common stock for $1.0 million to LPC, representing a premium of 110% to the previous day's closing price. As consideration for LPC’s commitment to purchase shares of common stock under the Stock Purchase Agreement, the Company issued 354,430 shares to LPC. The Company has the right at its sole discretion to sell to LPC up to $20.0 million worth of shares over a 36-month period subject to the terms of the Stock Purchase Agreement. The Company controls the timing of any sales to LPC and LPC will be obligated to make purchases of the Company's common stock upon receipt of requests from the Company in accordance with the terms of the Stock Purchase Agreement. There are no upper limits to the price per share LPC may pay to purchase up to $20.0 million worth of common stock subject to the Stock Purchase Agreement, and the purchase price of the shares will be based on the then prevailing market prices of the Company's shares at the time of each sale to LPC as described in the Stock Purchase Agreement, provided that LPC will not be obligated to make purchases of the Company's common stock pursuant to receipt of a request from the Company on any business day on which the last closing trade price of the Company's common stock on the NASDAQ Capital Market (or alternative national exchange in accordance with the Stock Purchase Agreement) is below a floor price of $0.25 per share. No warrants, derivatives, financial or business covenants are associated with the Stock Purchase Agreement and LPC has agreed not to cause or engage in any manner whatsoever, any direct or indirect short selling or hedging of shares of the Company's common stock. The Stock Purchase Agreement may be terminated by the Company at any time, at the Company's sole discretion, without any cost or penalty. On August 5, 2020, the Company filed with the SEC a prospectus supplement, for the sale and issuance of up to $17.6 million of its common stock pursuant to the Stock Purchase Agreement dated December 17, 2018. As of December 31, 2020, the Company had sold 4,521,968 shares under the Stock Purchase Agreement resulting in proceeds of $3.4 million. Registered direct offering On September 23, 2020, the Company and a healthcare-focused institutional investor entered into a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ill be exercisable until all of the pre-funded warrants are exercised in full.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Warrants The Company has issued warrants to certain investors and consultants to purchase shares of the Company’s common stock. Based on the Company’s assessment of the warrants granted in 2013 and 2014 relative to ASC 480, Distinguishing Liabilities from Equity , such warrants are classified as equity.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In connection with the September 23, 2020 registered direct offering, the Company issued 9,492,953 pre-funded common stock warrants with an exercise price of $0.0001 per share and an additional 18,005,041 common stock warrants with an exercise price of $0.8748 per share. All of the warrants are exercisable for one share of common stock and are exercisable immediately. As of March 3, 2021, approximately 6.0 million of the common stock warrants have been exercised. The pre-funded warrants are exercisable indefinitely, while the additional warrants are exercisable for 5 years from the date of issuance. As of December 31, 2020, all pre-funded warrants were exercised. Based on the Company’s assessment of the warrants granted relative to ASC 480, Distinguishing Liabilities from Equity and ASC 815-40, Accounting for Derivative Financial Instruments Indexed to, and Potentially Settled in, a Company’s Own Stock, these warrants are classified as equity instruments. The fair value of the common stock warrants of approximately $10.2 million at the date of issuance was estimated using the Black-Scholes model which used the following inputs: term of 5 years, risk free rate of 0.28%, 0% dividend yield, volatility of 90.15%, an exercise price of $0.875 and share price of $0.833 per share based on the trading price of the Company’s common stock. Warrants to purchase 18,025,967 shares of common stock were outstanding as of December 31, 2020 and warrants to purchase 28,926 shares were outstanding as of December 31, 2019. Outstanding common stock warrants are currently exercisable with varying exercise expiration dates from 2024 through 2025, and outstanding pre-funded warrants are exercisable until all of the pre-funded warrants are exercised in full . As of December 31, 2020, all pre-funded warrants have been exercised. At December 31, 2020 and 2019, the weighted average warrant exercise price per share for common stock and pre-funded warrants underlying the warrants and the weighted average contractual life was as follows: Number of Common Stock Number of Pre-funded Weighted Weighted Average Remaining Contractual Life Number of Weighted Average Price Per Share Outstanding December 31, 2019 28,926 — $ 9.8 3.66 28,926 $ 9.8 Granted 18,005,041 — $ 0.88 4.73 18,005,041 $ 0.88 Granted- pre-funded warrants — 9,492,953 $ 0.0001 — 9,492,953 $ 0.0001 Exercised — (9,492,953) — — (9,492,953) — Cancelled/expired (8,000) — — — (8,000) — Outstanding December 31, 2020 18,025,967 — $ 0.89 4.73 18,025,967 $ 0.89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options outstanding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Options and restricted stock awards granted under the 2015 Plan generally vest over a period of four years and expire ten years from the date of grant. Effective January 1, 2020, an additional 2,112,822 shares of the Company's common stock were added to the 2015 Plan under the terms of this provision. As of December 31, 2020, 275,439 shares of common stock were available for future issuance under the 2015 Pla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the grant. As of December 31, 2020, 2,771,481 shares of common stock were available for future issuance under the 2019 Sales Team Plan. Stock option activity under all stock plans was as follows: Number of Weighted Average Aggregate Intrinsic Value (In Thousands) Outstanding December 31, 2018 2,876,199 $ 6.57 $ — Granted 58,553 2.70 Exercised (81,441) 2.27 58 Expired (917,541) 6.94 Cancelled/Forfeited (133,307) 2.46 Outstanding December 31, 2019 1,802,463 $ 6.75 $ 3 Granted 452,129 0.82 Exercised — — Expired (474,580) 7.14 Cancelled/Forfeited (12,433) 1.39 Outstanding December 31, 2020 1,767,579 $ 5.16 $ — Total vested and exercisable 1,245,972 $ 6.80 $ — The total fair value of stock options that vested during the year ended December 31, 2020 was $0.5 million. The weighted average remaining contractual term for the total stock options outstanding was 5.51 years at December 31, 2020. The weighted average remaining contractual term for the total stock options vested and exercisable was 3.97 years at December 31, 2020. Restricted common stock award activity under the plans was as follows: Number of Shares Weighted Average Fair Value Unvested December 31, 2018 2,473,372 $ 2.45 Granted 4,405,424 1.09 Vested (1,231,541) 2.14 Forfeited (1,210,327) 1.15 Unvested December 31, 2019 4,436,928 $ 1.54 Granted 4,351,758 0.95 Vested (1,882,094) 1.56 Forfeited (630,553) 1.01 Unvested December 31, 2020 6,276,039 $ 1.18 The total fair value of restricted common stock awards that vested during the year ended December 31, 2020 was $2.9 million. Inducement Awards In February 2020, the Company granted inducement awards outside of the 2015 Plan and 2019 Sales Team Plan (i) to the Company's Chief Financial Officer in the form of an option to purchase 125,000 shares of the Company's common stock with an exercise price per share equal to $0.98 and 125,000 restricted stock units and (ii) to the Company's Senior Vice President, Operations in the form of an option to purchase 66,667 shares of the Company's common stock with an exercise price per share equal to $0.98 and 61,350 restricted stock units. The option and restricted stock unit awards were granted as inducements material to their commencement of employment with the Company in accordance with NASDAQ Listing Rule 5635(c)(4). In August 2020, the Company granted inducement awards outside of the 2015 Plan and 2019 Sales Team Plan to the Company's Vice President, US Marketing in the form of an option to purchase 100,000 shares of the Company's common stock with an exercise price per share equal to $0.7427 and 100,000 restricted stock units. The option and restricted stock unit awards were granted as inducements material to his commencement of employment with the Company in accordance with NASDAQ Listing Rule 5635(c)(4). In November 2020, the Company granted inducement awards outside of the 2015 Plan and 2019 Sales Team Plan to the Company's Vice President, International Sales and Marketing in the form of 75,000 restricted stock units. The restricted stock unit awards were granted as inducements material to his commencement of employment with the Company in accordance with NASDAQ Listing Rule 5635(c)(4).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its initial public offering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for restricted stock awards and performance awards is the grant date close price of the Company's Common Stock as reported by NASDAQ. The weighted average fair value of options granted was $0.47 and $1.44 for the year ended December 31, 2020 and 2019, respectively. The fair value of options at date of grant was estimated using the Black-Scholes option pricing model, based on the following assumptions: Years Ended December 31, 2020 2019 Risk-free interest rate 1.14% 1.89% Expected term (in years) 6.16 6.00 Dividend yield —% —% Expected volatility 54.89% 55.80%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has limited history of market prices of its common stock over the historical period equal in length to the expected term, and may sometimes estimate volatility using historical volatilities of similar public entities. Forfeitures. The Company recognizes forfeitures as they occur. Stock-based compensation expense was $3.4 million and $2.8 million for the years ended December 31, 2020 and 2019, respectively. Stock-based compensation expense was recognized ratably over the period with forfeitures accounted for in the period in which they occurred. To date, the amount of stock-based compensation capitalized as part of inventory was not material. The following is a summary of stock-based compensation expense (in thousands): Years Ended December 31, 2020 2019 Cost of revenue $ 72 $ 350 Sales and marketing 446 213 Research and development 648 565 General and administrative 2,240 1,709 $ 3,406 $ 2,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files U.S. federal and state tax returns as well as foreign income tax returns. The Company has accumulated significant losses since its inception. For financial reporting purposes, loss before income taxes for the years ended December 31, 2020 and 2019 includes the following components (in thousands): Years ended December 31, 2020 2019 Loss before income taxes: U.S. $ (21,968) $ (25,814) Non‑U.S. (2,283) (2,619) $ (24,251) $ (28,433) Significant components of the provision for income taxes for the years ended December 31, 2020 and 2019 were as follows (in thousands): Years ended December 31, 2020 2019 Current: Federal $ — $ — State 9 11 Foreign 33 34 42 45 Deferred: Federal — — State — — Foreign — — — — Total $ 42 $ 45 The Company accounts for income taxes under FASB ASC 740 Accounting for Income Taxes . Deferred tax asset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benefit at the statutory federal income tax rate as reflected in the financial statements was as follows: Years ended December 31, 2020 2019 Tax at U.S. statutory rate 21.00 % 21.00 % State taxes, net of federal benefits 3.68 10.07 Permanent items (1.07) (9.25) Tax credit 0.37 (3.08) Change in valuation allowance (25.37) (21.90) Foreign rate differential 0.76 0.71 Rate change (0.69) (1.05) Uncertain tax positions 4.22 5.65 NQ Stock option expirations &amp; forfeitures (0.09) (2.53) Other (2.98) 0.22 (0.17) % (0.16) % Deferred income taxes reflect the net tax effects of temporary differences between the carrying amount of assets and liabilities for financial reporting purposes and the amounts used for income tax purposes Significant components of the Company’s deferred tax assets (liabilities) consisted of the following (in thousands): Years ended December 31, 2020 2019 Deferred tax assets: Federal and state net operating loss carryforwards $ 23,124 $ 16,890 Foreign net operating loss carryforwards 6,312 5,080 Accrued expenses 380 249 Credits 7,429 7,519 Intangibles 1,278 1,355 Stock compensation expense 988 1,324 Lease liability 1,327 1,653 Other 3,568 3,750 Total deferred tax assets 44,406 37,820 Valuation allowance (41,507) (35,347) Net deferred tax assets 2,899 2,473 Deferred tax liabilities: Fixed assets (914) (994) Right of use asset (1,175) (1,479) Other (810) — Net deferred tax liabilities (2,899) (2,473) Net deferred tax liabilities $ — $ — A valuation allowance is required to reduce the deferred tax assets reported if, based on weight of evidence, it is more likely than not that some portion or all of the deferred tax assets will not be realized. After consideration of all of the evidence, both positive and negative, the Company determined that a $41.5 million valuation allowance at December 31, 2020 was necessary to reduce the deferred tax assets to the amount that will more likely than not be realized. The change in the valuation allowance for the current year was $6.2 million. The Company provided a valuation allowance for the full amount of its net deferred tax asset for all periods because realization of any future tax benefit cannot be sufficiently assured as the Company does not expect income in the near term. At December 31, 2020, the Company had approximately $439.5 million of federal net operating loss carryforwards of which $379.8 million if not utilized, will begin to expire in 2021 for federal tax purposes, while $59.7 million of the total will not expire, and approximately $243.9 million of state net operating loss carryforwards that if not utilized, will continue to expire at various dates starting 2021 for state tax purposes. The Company also has federal and state tax credits of $5.4 million and $2.5 million, which begin to expire in 2021 for federal tax purposes and continue to expire at various dates starting for state tax purposes. The utilization of such net operating loss carryforwards and realization of tax benefits in future years depends predominantly upon having taxable income. The limitations under Section 382 for Federal and State are $345.8 million and $255.9 million as of December 31, 2020. The limitations may reduce the amount of federal and state NOLs and credits of $439.5 million and $243.9 million, respectively, that can be utilized to offset future taxable income and tax. Utilization of the NOLs and credits may be subject to a substantial annual limitation due to ownership change limitations that have occurred or that could occur in the future, as required by Section 382 and Section 383 of the Code.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underwent an ownership change in January 2018 and as a result the Company is subject to an annual limitation of approximately $1.4 million. The Company also had foreign net operating losses of approximately $33.5 million as of December 31, 2020, which may be available to offset future income recognized in the Federal Republic of Germany, India and the United Kingdom. The net operating losses in Germany and the United Kingdom have indefinite carryforward periods, while India carryforward period is eight years. The Company has adopted the accounting guidance related to uncertainty in income taxes. The total liability for unrecognized income tax benefits was approximately $4.1 million and $5.1 million as of December 31, 2020 and 2019, respectively. Of the total liability at December 31, 2020 and 2019, $3.7 million and $6.4 million, respectively, were netted against deferred tax assets. The Company recognizes interest accrued and penalties, if applicable, related to unrecognized tax benefits in income tax expense. The Company believes that it is reasonably possible a decrease of up to $1.2 million in unrecognized tax benefits, as a result of a lapse of the statute of limitations in Germany, will occur within the coming 12 months. The reconciliation below summarizes the Company's unrecognized tax benefits for the respective periods. These amounts primarily relate to transactions between the Company and its foreign subsidiaries, including accrued interest. Years ended December 31, 2020 2019 Unrecognized tax benefits beginning of year $ 5,118 $ 6,764 Gross change for current year positions 722 836 Increase for prior period positions 29 — Decrease for prior period positions (495) — Decrease due to statute limitations (1,280) (2,482) Unrecognized tax benefits end of the year $ 4,094 $ 5,118 As of December 31, 2020, the Company was open to examination in the U.S. federal and certain state jurisdictions for all of the Company’s tax years since the net operating losses may potentially be utilized in future years to reduce taxable income. The Company has been audited in Germany through 2015. The net operating loss carryforward from periods prior to 2015 may be utilized against taxable income in future periods and the net operating loss carryforward cannot be challenged by the German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673</v>
      </c>
      <c r="C3" s="5" t="n">
        <v>26394</v>
      </c>
    </row>
    <row r="4">
      <c r="A4" s="4" t="inlineStr">
        <is>
          <t>Accounts receivable, net</t>
        </is>
      </c>
      <c r="B4" s="6" t="n">
        <v>8515</v>
      </c>
      <c r="C4" s="6" t="n">
        <v>11066</v>
      </c>
    </row>
    <row r="5">
      <c r="A5" s="4" t="inlineStr">
        <is>
          <t>Royalty and licensing receivable</t>
        </is>
      </c>
      <c r="B5" s="6" t="n">
        <v>1256</v>
      </c>
      <c r="C5" s="6" t="n">
        <v>165</v>
      </c>
    </row>
    <row r="6">
      <c r="A6" s="4" t="inlineStr">
        <is>
          <t>Inventories</t>
        </is>
      </c>
      <c r="B6" s="6" t="n">
        <v>12585</v>
      </c>
      <c r="C6" s="6" t="n">
        <v>12074</v>
      </c>
    </row>
    <row r="7">
      <c r="A7" s="4" t="inlineStr">
        <is>
          <t>Prepaid expenses and other current assets</t>
        </is>
      </c>
      <c r="B7" s="6" t="n">
        <v>2315</v>
      </c>
      <c r="C7" s="6" t="n">
        <v>2815</v>
      </c>
    </row>
    <row r="8">
      <c r="A8" s="4" t="inlineStr">
        <is>
          <t>Total current assets</t>
        </is>
      </c>
      <c r="B8" s="6" t="n">
        <v>53344</v>
      </c>
      <c r="C8" s="6" t="n">
        <v>52514</v>
      </c>
    </row>
    <row r="9">
      <c r="A9" s="4" t="inlineStr">
        <is>
          <t>Property and equipment, net</t>
        </is>
      </c>
      <c r="B9" s="6" t="n">
        <v>12240</v>
      </c>
      <c r="C9" s="6" t="n">
        <v>13356</v>
      </c>
    </row>
    <row r="10">
      <c r="A10" s="4" t="inlineStr">
        <is>
          <t>Operating right-of-use assets</t>
        </is>
      </c>
      <c r="B10" s="6" t="n">
        <v>5215</v>
      </c>
      <c r="C10" s="6" t="n">
        <v>5853</v>
      </c>
    </row>
    <row r="11">
      <c r="A11" s="3" t="inlineStr">
        <is>
          <t>Other Assets</t>
        </is>
      </c>
    </row>
    <row r="12">
      <c r="A12" s="4" t="inlineStr">
        <is>
          <t>Restricted cash</t>
        </is>
      </c>
      <c r="B12" s="6" t="n">
        <v>462</v>
      </c>
      <c r="C12" s="6" t="n">
        <v>462</v>
      </c>
    </row>
    <row r="13">
      <c r="A13" s="4" t="inlineStr">
        <is>
          <t>Other long-term assets</t>
        </is>
      </c>
      <c r="B13" s="6" t="n">
        <v>239</v>
      </c>
      <c r="C13" s="6" t="n">
        <v>211</v>
      </c>
    </row>
    <row r="14">
      <c r="A14" s="4" t="inlineStr">
        <is>
          <t>Total assets</t>
        </is>
      </c>
      <c r="B14" s="6" t="n">
        <v>71500</v>
      </c>
      <c r="C14" s="6" t="n">
        <v>72396</v>
      </c>
    </row>
    <row r="15">
      <c r="A15" s="3" t="inlineStr">
        <is>
          <t>Current liabilities</t>
        </is>
      </c>
    </row>
    <row r="16">
      <c r="A16" s="4" t="inlineStr">
        <is>
          <t>Accounts payable</t>
        </is>
      </c>
      <c r="B16" s="6" t="n">
        <v>4918</v>
      </c>
      <c r="C16" s="6" t="n">
        <v>6920</v>
      </c>
    </row>
    <row r="17">
      <c r="A17" s="4" t="inlineStr">
        <is>
          <t>Accrued expenses</t>
        </is>
      </c>
      <c r="B17" s="6" t="n">
        <v>7213</v>
      </c>
      <c r="C17" s="6" t="n">
        <v>7135</v>
      </c>
    </row>
    <row r="18">
      <c r="A18" s="4" t="inlineStr">
        <is>
          <t>Operating lease liabilities</t>
        </is>
      </c>
      <c r="B18" s="6" t="n">
        <v>1620</v>
      </c>
      <c r="C18" s="6" t="n">
        <v>1469</v>
      </c>
    </row>
    <row r="19">
      <c r="A19" s="4" t="inlineStr">
        <is>
          <t>Advance on research and development</t>
        </is>
      </c>
      <c r="B19" s="6" t="n">
        <v>3168</v>
      </c>
      <c r="C19" s="6" t="n">
        <v>2331</v>
      </c>
    </row>
    <row r="20">
      <c r="A20" s="4" t="inlineStr">
        <is>
          <t>Advance on research and development</t>
        </is>
      </c>
      <c r="B20" s="6" t="n">
        <v>14000</v>
      </c>
      <c r="C20" s="6" t="n">
        <v>0</v>
      </c>
    </row>
    <row r="21">
      <c r="A21" s="4" t="inlineStr">
        <is>
          <t>Total current liabilities</t>
        </is>
      </c>
      <c r="B21" s="6" t="n">
        <v>30919</v>
      </c>
      <c r="C21" s="6" t="n">
        <v>17855</v>
      </c>
    </row>
    <row r="22">
      <c r="A22" s="4" t="inlineStr">
        <is>
          <t>Other long-term liabilities</t>
        </is>
      </c>
      <c r="B22" s="6" t="n">
        <v>0</v>
      </c>
      <c r="C22" s="6" t="n">
        <v>1500</v>
      </c>
    </row>
    <row r="23">
      <c r="A23" s="4" t="inlineStr">
        <is>
          <t>Contract liability</t>
        </is>
      </c>
      <c r="B23" s="6" t="n">
        <v>0</v>
      </c>
      <c r="C23" s="6" t="n">
        <v>12000</v>
      </c>
    </row>
    <row r="24">
      <c r="A24" s="4" t="inlineStr">
        <is>
          <t>Long-term debt, less debt issuance costs</t>
        </is>
      </c>
      <c r="B24" s="6" t="n">
        <v>25003</v>
      </c>
      <c r="C24" s="6" t="n">
        <v>19623</v>
      </c>
    </row>
    <row r="25">
      <c r="A25" s="4" t="inlineStr">
        <is>
          <t>Operating lease liabilities</t>
        </is>
      </c>
      <c r="B25" s="6" t="n">
        <v>4206</v>
      </c>
      <c r="C25" s="6" t="n">
        <v>5071</v>
      </c>
    </row>
    <row r="26">
      <c r="A26" s="4" t="inlineStr">
        <is>
          <t>Total liabilities</t>
        </is>
      </c>
      <c r="B26" s="6" t="n">
        <v>60128</v>
      </c>
      <c r="C26" s="6" t="n">
        <v>56049</v>
      </c>
    </row>
    <row r="27">
      <c r="A27" s="4" t="inlineStr">
        <is>
          <t>Commitments and contingencies (Note H)</t>
        </is>
      </c>
      <c r="B27" s="4" t="inlineStr">
        <is>
          <t xml:space="preserve"> </t>
        </is>
      </c>
      <c r="C27" s="4" t="inlineStr">
        <is>
          <t xml:space="preserve"> </t>
        </is>
      </c>
    </row>
    <row r="28">
      <c r="A28" s="3" t="inlineStr">
        <is>
          <t>Stockholders’ equity</t>
        </is>
      </c>
    </row>
    <row r="29">
      <c r="A29" s="4" t="inlineStr">
        <is>
          <t>Preferred stock, $0.00001 par value: Authorized: 5,000,000 shares authorized at December 31, 2020 and December 31, 2019; no shares issued and outstanding as of December 31, 2020 and December 31, 2019</t>
        </is>
      </c>
      <c r="B29" s="6" t="n">
        <v>0</v>
      </c>
      <c r="C29" s="6" t="n">
        <v>0</v>
      </c>
    </row>
    <row r="30">
      <c r="A30" s="4" t="inlineStr">
        <is>
          <t>Common stock, $0.00001 par value: Authorized: 200,000,000 shares authorized at December 31, 2020 and December 31, 2019; 95,546,577 and 70,427,400 shares issued and outstanding at December 31, 2020 and December 31, 2019, respectively</t>
        </is>
      </c>
      <c r="B30" s="6" t="n">
        <v>1</v>
      </c>
      <c r="C30" s="6" t="n">
        <v>1</v>
      </c>
    </row>
    <row r="31">
      <c r="A31" s="4" t="inlineStr">
        <is>
          <t>Additional paid-in capital</t>
        </is>
      </c>
      <c r="B31" s="6" t="n">
        <v>543809</v>
      </c>
      <c r="C31" s="6" t="n">
        <v>521356</v>
      </c>
    </row>
    <row r="32">
      <c r="A32" s="4" t="inlineStr">
        <is>
          <t>Accumulated deficit</t>
        </is>
      </c>
      <c r="B32" s="6" t="n">
        <v>-528438</v>
      </c>
      <c r="C32" s="6" t="n">
        <v>-504145</v>
      </c>
    </row>
    <row r="33">
      <c r="A33" s="4" t="inlineStr">
        <is>
          <t>Accumulated other comprehensive loss</t>
        </is>
      </c>
      <c r="B33" s="6" t="n">
        <v>-4000</v>
      </c>
      <c r="C33" s="6" t="n">
        <v>-865</v>
      </c>
    </row>
    <row r="34">
      <c r="A34" s="4" t="inlineStr">
        <is>
          <t>Total stockholders’ equity</t>
        </is>
      </c>
      <c r="B34" s="6" t="n">
        <v>11372</v>
      </c>
      <c r="C34" s="6" t="n">
        <v>16347</v>
      </c>
    </row>
    <row r="35">
      <c r="A35" s="4" t="inlineStr">
        <is>
          <t>Total liabilities and stockholders’ equity</t>
        </is>
      </c>
      <c r="B35" s="5" t="n">
        <v>71500</v>
      </c>
      <c r="C35" s="5" t="n">
        <v>72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0</t>
        </is>
      </c>
    </row>
    <row r="3">
      <c r="A3" s="3" t="inlineStr">
        <is>
          <t>Segment Reporting [Abstract]</t>
        </is>
      </c>
    </row>
    <row r="4">
      <c r="A4" s="4" t="inlineStr">
        <is>
          <t>Segment and Geographic Data</t>
        </is>
      </c>
      <c r="B4" s="4" t="inlineStr">
        <is>
          <t xml:space="preserve">Note L—Segment and Geographic Data The Company operates as one reportable segment as described in "Note B—Summary of Significant Accounting Policies"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Sales are attributable to a geographic area based upon the customer’s country of domicile. Net property and equipment are based upon physical location of the assets. Geographic information consisted of the following (in thousands): Years Ended December 31, 2020 2019 Product Revenue United States $ 50,736 $ 67,151 Germany 6,526 7,598 Rest of World 1,278 1,900 $ 58,540 $ 76,649 December 31, 2020 2019 Property and equipment, net United States $ 12,195 $ 13,303 Rest of World 45 53 $ 12,240 $ 13,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Compensation and Employee Benefit Plans</t>
        </is>
      </c>
      <c r="B4" s="4" t="inlineStr">
        <is>
          <t>Employee Savings Plan    We have established an employee savings plan pursuant to Section 401(k) of the Internal Revenue Code. The plan allows participating employees to deposit into tax deferred investment accounts up to 80% of eligible earnings, subject to annual limits. We make contributions to the plan in an amount equal to 50% of elective deferrals on up to 5% of the participant’s eligible earnings. We contributed approximately $0.5 million and $0.4 million to the plan during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Selected Quarterly Financial Information (Unaudited) Three Months Ended (in thousands, except per share data) December 31, 2020 September 30, 2020 June 30, 2020 March 31, 2020 Total revenue $ 16,697 $ 16,121 $ 19,468 $ 16,475 Gross profit 7,799 7,684 11,018 7,214 Net loss (6,622) (6,183) (2,135) (9,353) Net loss per share - basic and diluted $ (0.08) $ (0.09) $ (0.03) $ (0.14) Three Months Ended (in thousands, except per share data) December 31, 2019 September 30, 2019 June 30, 2019 March 31, 2019 Total revenue $ 19,889 $ 17,303 $ 19,593 $ 20,644 Gross profit 9,656 7,628 9,622 9,831 Net loss (5,433) (8,701) (6,763) (7,581) Net loss per share - basic and diluted $ (0.08) $ (0.13) $ (0.11)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2021 Common Stock Offering On February 17, 2021, the Company closed an offering of its common stock off of the Shelf Registration Statement and issued and sold 80,952,381 shares of its common stock at a public offering price of $1.05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t>
        </is>
      </c>
    </row>
    <row r="5">
      <c r="A5" s="4" t="inlineStr">
        <is>
          <t>Concentrations of credit risk and other risks and uncertainties</t>
        </is>
      </c>
      <c r="B5" s="4" t="inlineStr">
        <is>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associated risk of concentration is mitigated by banking with credit worthy financial institutions. The Company had $1.0 million as of December 31, 2020 and $0.8 million as of December 31, 2019 held in foreign bank accounts, that we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year ended December 31, 2020, Zimmer Biomet represented 14% of total revenue. For the year ended December 31, 2019, no customer represented greater than 10% of revenue. As of December 31, 2020, payments due from Zimmer Biomet represented 13% of our total net receivable balance. As of December 31, 2019, there were no customers that represented greater than 10% of total net receivable balance.</t>
        </is>
      </c>
    </row>
    <row r="6">
      <c r="A6" s="4" t="inlineStr">
        <is>
          <t>Principles of consolidation</t>
        </is>
      </c>
      <c r="B6" s="4" t="inlineStr">
        <is>
          <t>Principles of consolidation The consolidated financial statements include the accounts of the Company and its wholly owned subsidiaries including ImaTx, Inc., or ImaTx, ConforMIS Europe GmbH, ConforMIS UK Limited, ConforMIS Hong Kong Limited, Conformis India LLP; and Conformis Cares LLC. All intercompany balances and transactions have been eliminated in consolidation.</t>
        </is>
      </c>
    </row>
    <row r="7">
      <c r="A7" s="4" t="inlineStr">
        <is>
          <t>Cash and cash equivalents</t>
        </is>
      </c>
      <c r="B7" s="4" t="inlineStr">
        <is>
          <t xml:space="preserve">Cash, cash equivalents and restricted cash The Company considers all highly liquid investment instruments with original maturities of 90 days or less when purchased, to be cash equivalents. The Company’s cash equivalents consist of demand deposits and money </t>
        </is>
      </c>
    </row>
    <row r="8">
      <c r="A8" s="4" t="inlineStr">
        <is>
          <t>Fair value of financial instruments</t>
        </is>
      </c>
      <c r="B8" s="4" t="inlineStr">
        <is>
          <t xml:space="preserve">Fair value of financial instruments </t>
        </is>
      </c>
    </row>
    <row r="9">
      <c r="A9" s="4" t="inlineStr">
        <is>
          <t>Accounts receivable and allowance for doubtful accounts</t>
        </is>
      </c>
      <c r="B9" s="4" t="inlineStr">
        <is>
          <t>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Topic 606" or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is>
      </c>
    </row>
    <row r="10">
      <c r="A10" s="4" t="inlineStr">
        <is>
          <t>Inventories</t>
        </is>
      </c>
      <c r="B10" s="4" t="inlineStr">
        <is>
          <t xml:space="preserve">Inventories </t>
        </is>
      </c>
    </row>
    <row r="11">
      <c r="A11" s="4" t="inlineStr">
        <is>
          <t>Property and equipment</t>
        </is>
      </c>
      <c r="B11" s="4" t="inlineStr">
        <is>
          <t xml:space="preserve">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t>
        </is>
      </c>
    </row>
    <row r="12">
      <c r="A12" s="4" t="inlineStr">
        <is>
          <t>Intangibles and other long-lived assets</t>
        </is>
      </c>
      <c r="B12" s="4" t="inlineStr">
        <is>
          <t>Long-lived assets The Company tests impairment of long-lived assets when events or changes in circumstances indicate that the assets might be impaired. The asset group is tested for recoverability by comparing the net carrying value of the asset group to the undiscounted net cash flows to be generated from the use and eventual disposition of that asset group. During the quarters ended March 31, 2020, June 30, 2020, September 30, 2020 and December 31, 2020, there were changes in circumstances that led the Company to believe that its long-lived assets may be impaired. The Company had experienced a significant decrease in demand for its products the Company believes as a result of the COVID-19 pandemic, and as such, an assessment for recoverability was performed. The Company evaluated whether the estimated undiscounted cash flows, including estimated terminal value, generated from the asset group were sufficient to support the carrying value of the assets. If the carrying amount of the asset group is not recoverable, an impairment loss is recognized if the carrying amount exceeds the fair value. During the year ended December 31, 2020, no such impairment charges were recognized. During the year ended December 31, 2019, the Company identified long-lived assets that have become impaired and recorded $0.1 million in impairment charges. Impairment charges are included in General and administrative expense.</t>
        </is>
      </c>
    </row>
    <row r="13">
      <c r="A13" s="4" t="inlineStr">
        <is>
          <t>Leases</t>
        </is>
      </c>
      <c r="B13" s="4" t="inlineStr">
        <is>
          <t>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and are not expected to be renewed for a total term of more than 12 months; the Company recognizes lease expense for these leases on a straight-line basis over the lease term. Adoption of the new standard resulted in the recording of right-of-use assets and lease liabilities of $7.0 million and $7.7 million, respectively, as of January 1, 2019. The difference between the lease assets and lease liabilities is related to deferred rent, which was previously recorded as deferred rent within Accrued expenses and Other long-term liabilities under ASC 840. The operating lease right-of-use assets are subsequently assessed for impairment in accordance with the Company's accounting policy for long-lived assets. The adoption of the standard did not impact the Company’s consolidated net earnings and had no impact on cash flows.</t>
        </is>
      </c>
    </row>
    <row r="14">
      <c r="A14" s="4" t="inlineStr">
        <is>
          <t>Revenue recognition</t>
        </is>
      </c>
      <c r="B14" s="4" t="inlineStr">
        <is>
          <t>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0.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conditional rights to consideration are reported as receivables. Incidental items that are immaterial in the context of the contract are recognized as expense. At December 31, 2020 and 2019, the Company did not have contract assets or liabilities recorded on the Consolidated Balance Sheets derived from product revenu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will receive up to an additional $16 million in milestone payments pursuant to the License Agreement and the Development Agreement. As of December 31, 2020, the Company had completed two of three milestones set forth in the License Agreement and the Development Agreement and received $5.0 million in the aggregate for achievement of these milestones. Under the long-term Distribution Agreement, the Company will supply patient specific instrumentation to Stryker. The Stryker Agreements contain termination provisions pursuant to which, under certain circumstances, Stryker may be able to terminate the Development Agreement and oblige the Company to repay a portion of the initial payment. In other circumstances, Stryker could terminate and pay an additional fee for the right to use the Company's intellectual property to sell patient-specific instrumentation with their off-the-shelf knee offering, subject to paying the Company a sales-based royalty fee. The Company determined that the Asset Purchase Agreement and the License Agreement are within the scope of ASC 606. Under the Asset Purchase and License Agreements, the Company is required to provide certain assets and the right to use the license for a specific purpose. The assets and the right to use the license are highly interdependent and is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by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At December 31, 2020, the Company recorded $14.0 million as a short-term contract liability related to consideration received from the customer under the Asset Purchase and Development Agreements. The Company concluded the license rights under the License Agreement is functional and will be recognized at the point in time when FDA 510(k) clearance is received as required under Milestone 3 in the License Agreement, or upon termination by Stryker and Stryker's election to purchase the license right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9.6 million during the year ended December 31, 2020. See “Note H —Commitments and Contingencies, Legal proceedings” for further discussion of the Zimmer Biomet settlement. Disaggregation of Revenue See "Note L—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20 and 2019 (in thousands): Years Ended December 31, 2020 2019 Beginning Balance $ 127 $ 96 Provision related to current period sales 146 145 Adjustment related to prior period sales (55) 20 Payments or credits issued to customer (137) (134) Ending Balance $ 81 $ 127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1.7 million and $1.8 million for the years ended December 31, 2020 and 2019, respectively. Taxes Collected From Customers and Remitted to Government Authorities The Company’s policy is to present taxes collected from customers and remitted to government authorities on a net basis and not to include tax amounts in revenue.</t>
        </is>
      </c>
    </row>
    <row r="15">
      <c r="A15" s="4" t="inlineStr">
        <is>
          <t>Research and development expense</t>
        </is>
      </c>
      <c r="B15" s="4" t="inlineStr">
        <is>
          <t xml:space="preserve">Research and development expense </t>
        </is>
      </c>
    </row>
    <row r="16">
      <c r="A16" s="4" t="inlineStr">
        <is>
          <t>Advertising expense</t>
        </is>
      </c>
      <c r="B16" s="4" t="inlineStr">
        <is>
          <t xml:space="preserve">Advertising expense </t>
        </is>
      </c>
    </row>
    <row r="17">
      <c r="A17" s="4" t="inlineStr">
        <is>
          <t>Segment reporting</t>
        </is>
      </c>
      <c r="B17" s="4" t="inlineStr">
        <is>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L—Segment and Geographic Data.”</t>
        </is>
      </c>
    </row>
    <row r="18">
      <c r="A18" s="4" t="inlineStr">
        <is>
          <t>Foreign currency translation and transactions</t>
        </is>
      </c>
      <c r="B18" s="4" t="inlineStr">
        <is>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since November 6, 2020, India. The operating results of these operations will be permanently reinvested in those jurisdictions.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U 2016-09 eliminates the requirement that excess tax benefits be realized (i.e., through a reduction in income taxes payable) before the Company can recognize them and therefore, it has accounted for a cumulative-effect adjustment of $7.7 million during the year ended December 31, 2019 to record excess tax benefits. Since the Company has a full valuation allowance on all deferred taxes, this has no impact on retained earnings or the tax position of the Compan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 On December 27, 2020, the U.S government enacted the Consolidated Appropriations Act, 2021 "the Act", which included various tax extenders, an update to meals and entertainment expensing, and the deductibility of expenses related to the Paycheck Protection Program (“PPP”) loan proceeds. The Company applied the Act in regards to expenses related to the PPP loan proceeds, which previously would have been non-deductible.</t>
        </is>
      </c>
    </row>
    <row r="20">
      <c r="A20" s="4" t="inlineStr">
        <is>
          <t>Stock-based compensation</t>
        </is>
      </c>
      <c r="B20" s="4" t="inlineStr">
        <is>
          <t xml:space="preserve">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
        </is>
      </c>
    </row>
    <row r="21">
      <c r="A21" s="4" t="inlineStr">
        <is>
          <t>Net loss per share</t>
        </is>
      </c>
      <c r="B21" s="4" t="inlineStr">
        <is>
          <t>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0 December 31, 2019 Cash and cash equivalents $ 28,673 $ 26,394 Restricted cash 462 462 Total cash, cash equivalents, and restricted cash shown in the statement of cash flows $ 29,135 $ 26,856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0 December 31, 2019 Cash and cash equivalents $ 28,673 $ 26,394 Restricted cash 462 462 Total cash, cash equivalents, and restricted cash shown in the statement of cash flows $ 29,135 $ 26,856 </t>
        </is>
      </c>
    </row>
    <row r="6">
      <c r="A6" s="4" t="inlineStr">
        <is>
          <t>Contract with Customer, Asset and Liability</t>
        </is>
      </c>
      <c r="B6" s="4" t="inlineStr">
        <is>
          <t xml:space="preserve">The following table summarizes activity for rebate allowance reserve for the years ended December 31, 2020 and 2019 (in thousands): Years Ended December 31, 2020 2019 Beginning Balance $ 127 $ 96 Provision related to current period sales 146 145 Adjustment related to prior period sales (55) 20 Payments or credits issued to customer (137) (134) Ending Balance $ 81 $ 127 </t>
        </is>
      </c>
    </row>
    <row r="7">
      <c r="A7" s="4" t="inlineStr">
        <is>
          <t>Schedule of computation of basic and diluted earnings per share attributable to stockholders</t>
        </is>
      </c>
      <c r="B7" s="4" t="inlineStr">
        <is>
          <t>The following table sets forth the computation of basic and diluted earnings per share attributable to stockholders (in thousands, except share and per share data): Years Ended December 31, (in thousands, except share and per share data) 2020 2019 Numerator: Numerator for basic and diluted loss per share: Net loss $ (24,293) $ (28,478) Denominator: Denominator for basic loss per share: Weighted average shares 71,699,615 64,122,455 Basic loss per share attributable to Conformis, Inc. stockholders $ (0.34) $ (0.44) Diluted loss per share attributable to Conformis, Inc. stockholders $ (0.34) $ (0.44)</t>
        </is>
      </c>
    </row>
    <row r="8">
      <c r="A8" s="4" t="inlineStr">
        <is>
          <t>Schedule of potential shares of common stock equivalents that are antidilutive and not included in the calculation of diluted net loss per share</t>
        </is>
      </c>
      <c r="B8" s="4" t="inlineStr">
        <is>
          <t xml:space="preserve">The following table sets forth potential shares of common stock equivalents that are not included in the calculation of diluted net loss per share because to do so would be anti-dilutive as of the end of each period presented: Years Ended December 31, 2020 2019 Stock options, restricted stock awards, performance awards 970,257 2,992,120 Total 970,257 2,992,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fter Allowance for Credit Loss, Current [Abstract]</t>
        </is>
      </c>
    </row>
    <row r="4">
      <c r="A4" s="4" t="inlineStr">
        <is>
          <t>Schedule of accounts receivable</t>
        </is>
      </c>
      <c r="B4" s="4" t="inlineStr">
        <is>
          <t xml:space="preserve">Accounts receivable consisted of the following (in thousands): December 31, December 31, Total receivables $ 8,805 $ 11,401 Allowance for doubtful accounts and returns (290) (335) Accounts receivable, net $ 8,515 $ 11,066 </t>
        </is>
      </c>
    </row>
    <row r="5">
      <c r="A5" s="4" t="inlineStr">
        <is>
          <t>Allowance for doubtful accounts receivable</t>
        </is>
      </c>
      <c r="B5" s="4" t="inlineStr">
        <is>
          <t>Summary of allowance for doubtful accounts and returns activity was as follows (in thousands): December 31, 2020 December 31, 2019 Beginning balance $ (335) $ (390) Provision for bad debts on trade receivables (50) (106) Other allowances 20 (26) Accounts receivable write-offs 75 187 Ending balance $ (290) $ (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in thousands): December 31, December 31, Raw Material $ 5,513 $ 6,171 Work in process 1,833 1,717 Finished goods 5,239 4,186 Total Inventories $ 12,585 $ 12,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fe December 31, December 31, Equipment 5-7 $ 19,461 $ 19,011 Furniture and fixtures 5-7 864 864 Computer and software 3 9,873 9,561 Leasehold improvements 3-7 2,068 2,008 Reusable instruments 5 5,739 3,402 Molding and Tooling 5 91 — Total property and equipment 38,096 34,846 Accumulated depreciation (25,856) (21,490) Property and equipment, net $ 12,240 $ 13,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and Other Liabilities [Abstract]</t>
        </is>
      </c>
    </row>
    <row r="4">
      <c r="A4" s="4" t="inlineStr">
        <is>
          <t>Schedule of accrued expenses</t>
        </is>
      </c>
      <c r="B4" s="4" t="inlineStr">
        <is>
          <t xml:space="preserve">Accrued expenses consisted of the following (in thousands): December 31, 2020 December 31, 2019 Accrued employee compensation $ 3,365 $ 3,198 Accrued legal expense 952 310 Accrued consulting expense 21 21 Accrued vendor charges 766 1,037 Accrued revenue share expense 697 1,050 Accrued clinical trial expense 306 394 Accrued other 1,106 1,125 $ 7,213 $ 7,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outstanding (in shares)</t>
        </is>
      </c>
      <c r="B8" s="6" t="n">
        <v>95546577</v>
      </c>
      <c r="C8" s="6" t="n">
        <v>70427400</v>
      </c>
    </row>
    <row r="9">
      <c r="A9" s="4" t="inlineStr">
        <is>
          <t>Common stock, shares issued (in shares)</t>
        </is>
      </c>
      <c r="B9" s="6" t="n">
        <v>95546577</v>
      </c>
      <c r="C9" s="6" t="n">
        <v>70427400</v>
      </c>
    </row>
    <row r="10">
      <c r="A10" s="4" t="inlineStr">
        <is>
          <t>Common stock, shares authorized (in shares)</t>
        </is>
      </c>
      <c r="B10" s="6" t="n">
        <v>200000000</v>
      </c>
      <c r="C10"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and related cash flows were as follows (in thousands): December 31, 2020 December 31, 2019 Rent expense $ 1,536 $ 1,526 Variable lease cost (1) 350 378 $ 1,886 $ 1,904 </t>
        </is>
      </c>
    </row>
    <row r="5">
      <c r="A5" s="4" t="inlineStr">
        <is>
          <t>Lessee, Operating Lease, Liability, Maturity</t>
        </is>
      </c>
      <c r="B5" s="4" t="inlineStr">
        <is>
          <t xml:space="preserve">The future minimum rental payments under these agreements as of December 31, 2020 were as follows (in thousands): Year Minimum Lease Payments 2021 1,735 2022 1,527 2023 1,187 2024 1,217 2025 946 Total lease payments $ 6,612 Present value adjustment (786) Present value of lease liabilities $ 5,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 xml:space="preserve">The following table summarizes the Company's contractual obligations as of the year ended December 31, 2020 (in thousands): Payment Due by Period Total Less than 1 year Years 1 to 3 Years 3 to 5 After 5 years Contractual Obligations (1)(2) $ 1,108 $ 179 $ 329 $ 300 $ 300 (1) Represents amounts payable under our product royalty agreement and operating leases for office equip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Notes Payable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ong-term debt consisted of the following (in thousands): December 31, 2020 December 31, 2019 PPP "Term Loan" 4,720 — Innovatus, Term Loan 20,000 20,000 Innovatus, Term Loan accrued payment-in-kind interest 775 262 Less unamortized debt issuance costs (492) (639) Long-term debt, less debt issuance costs $ 25,003 $ 19,623 </t>
        </is>
      </c>
    </row>
    <row r="5">
      <c r="A5" s="4" t="inlineStr">
        <is>
          <t>Schedule of maturities of long-term debt</t>
        </is>
      </c>
      <c r="B5" s="4" t="inlineStr">
        <is>
          <t xml:space="preserve">Principal payments due as of December 31, 2020 consisted of the following (in thousands): Principal 2021 $ — 2022 4,720 2023 8,986 2024 12,580 Total $ 26,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4" t="inlineStr">
        <is>
          <t>Range of warrant prices per share for shares under warrants and the weighted average contractual life</t>
        </is>
      </c>
      <c r="B3" s="4" t="inlineStr">
        <is>
          <t xml:space="preserve">At December 31, 2020 and 2019, the weighted average warrant exercise price per share for common stock and pre-funded warrants underlying the warrants and the weighted average contractual life was as follows: Number of Common Stock Number of Pre-funded Weighted Weighted Average Remaining Contractual Life Number of Weighted Average Price Per Share Outstanding December 31, 2019 28,926 — $ 9.8 3.66 28,926 $ 9.8 Granted 18,005,041 — $ 0.88 4.73 18,005,041 $ 0.88 Granted- pre-funded warrants — 9,492,953 $ 0.0001 — 9,492,953 $ 0.0001 Exercised — (9,492,953) — — (9,492,953) — Cancelled/expired (8,000) — — — (8,000) — Outstanding December 31, 2020 18,025,967 — $ 0.89 4.73 18,025,967 $ 0.89 </t>
        </is>
      </c>
    </row>
    <row r="4">
      <c r="A4" s="4" t="inlineStr">
        <is>
          <t>Summary of stock-based compensation expense</t>
        </is>
      </c>
      <c r="B4" s="4" t="inlineStr">
        <is>
          <t xml:space="preserve">The following is a summary of stock-based compensation expense (in thousands): Years Ended December 31, 2020 2019 Cost of revenue $ 72 $ 350 Sales and marketing 446 213 Research and development 648 565 General and administrative 2,240 1,709 $ 3,406 $ 2,837 </t>
        </is>
      </c>
    </row>
    <row r="5">
      <c r="A5" s="4" t="inlineStr">
        <is>
          <t>Schedule of activity under all stock option plans</t>
        </is>
      </c>
      <c r="B5" s="4" t="inlineStr">
        <is>
          <t xml:space="preserve">Stock option activity under all stock plans was as follows: Number of Weighted Average Aggregate Intrinsic Value (In Thousands) Outstanding December 31, 2018 2,876,199 $ 6.57 $ — Granted 58,553 2.70 Exercised (81,441) 2.27 58 Expired (917,541) 6.94 Cancelled/Forfeited (133,307) 2.46 Outstanding December 31, 2019 1,802,463 $ 6.75 $ 3 Granted 452,129 0.82 Exercised — — Expired (474,580) 7.14 Cancelled/Forfeited (12,433) 1.39 Outstanding December 31, 2020 1,767,579 $ 5.16 $ — Total vested and exercisable 1,245,972 $ 6.80 $ — </t>
        </is>
      </c>
    </row>
    <row r="6">
      <c r="A6" s="4" t="inlineStr">
        <is>
          <t>Schedule of restricted common stock award activity</t>
        </is>
      </c>
      <c r="B6" s="4" t="inlineStr">
        <is>
          <t xml:space="preserve">Restricted common stock award activity under the plans was as follows: Number of Shares Weighted Average Fair Value Unvested December 31, 2018 2,473,372 $ 2.45 Granted 4,405,424 1.09 Vested (1,231,541) 2.14 Forfeited (1,210,327) 1.15 Unvested December 31, 2019 4,436,928 $ 1.54 Granted 4,351,758 0.95 Vested (1,882,094) 1.56 Forfeited (630,553) 1.01 Unvested December 31, 2020 6,276,039 $ 1.18 </t>
        </is>
      </c>
    </row>
    <row r="7">
      <c r="A7" s="4" t="inlineStr">
        <is>
          <t>Assumptions used to estimate the fair value of options at date of grant</t>
        </is>
      </c>
      <c r="B7" s="4" t="inlineStr">
        <is>
          <t>The fair value of options at date of grant was estimated using the Black-Scholes option pricing model, based on the following assumptions: Years Ended December 31, 2020 2019 Risk-free interest rate 1.14% 1.89% Expected term (in years) 6.16 6.00 Dividend yield —% —% Expected volatility 54.89% 5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For financial reporting purposes, loss before income taxes for the years ended December 31, 2020 and 2019 includes the following components (in thousands): Years ended December 31, 2020 2019 Loss before income taxes: U.S. $ (21,968) $ (25,814) Non‑U.S. (2,283) (2,619) $ (24,251) $ (28,433)</t>
        </is>
      </c>
    </row>
    <row r="5">
      <c r="A5" s="4" t="inlineStr">
        <is>
          <t>Schedule of components of income tax expense (benefit)</t>
        </is>
      </c>
      <c r="B5" s="4" t="inlineStr">
        <is>
          <t xml:space="preserve">Significant components of the provision for income taxes for the years ended December 31, 2020 and 2019 were as follows (in thousands): Years ended December 31, 2020 2019 Current: Federal $ — $ — State 9 11 Foreign 33 34 42 45 Deferred: Federal — — State — — Foreign — — — — Total $ 42 $ 45 </t>
        </is>
      </c>
    </row>
    <row r="6">
      <c r="A6" s="4" t="inlineStr">
        <is>
          <t>Schedule of effective income tax rate reconciliation</t>
        </is>
      </c>
      <c r="B6" s="4" t="inlineStr">
        <is>
          <t>A reconciliation of the income tax benefit at the statutory federal income tax rate as reflected in the financial statements was as follows: Years ended December 31, 2020 2019 Tax at U.S. statutory rate 21.00 % 21.00 % State taxes, net of federal benefits 3.68 10.07 Permanent items (1.07) (9.25) Tax credit 0.37 (3.08) Change in valuation allowance (25.37) (21.90) Foreign rate differential 0.76 0.71 Rate change (0.69) (1.05) Uncertain tax positions 4.22 5.65 NQ Stock option expirations &amp; forfeitures (0.09) (2.53) Other (2.98) 0.22 (0.17) % (0.16) %</t>
        </is>
      </c>
    </row>
    <row r="7">
      <c r="A7" s="4" t="inlineStr">
        <is>
          <t>Schedule of deferred tax assets and liabilities</t>
        </is>
      </c>
      <c r="B7" s="4" t="inlineStr">
        <is>
          <t xml:space="preserve">Significant components of the Company’s deferred tax assets (liabilities) consisted of the following (in thousands): Years ended December 31, 2020 2019 Deferred tax assets: Federal and state net operating loss carryforwards $ 23,124 $ 16,890 Foreign net operating loss carryforwards 6,312 5,080 Accrued expenses 380 249 Credits 7,429 7,519 Intangibles 1,278 1,355 Stock compensation expense 988 1,324 Lease liability 1,327 1,653 Other 3,568 3,750 Total deferred tax assets 44,406 37,820 Valuation allowance (41,507) (35,347) Net deferred tax assets 2,899 2,473 Deferred tax liabilities: Fixed assets (914) (994) Right of use asset (1,175) (1,479) Other (810) — Net deferred tax liabilities (2,899) (2,473) Net deferred tax liabilities $ — $ — </t>
        </is>
      </c>
    </row>
    <row r="8">
      <c r="A8" s="4" t="inlineStr">
        <is>
          <t>Schedule of unrecognized tax benefits</t>
        </is>
      </c>
      <c r="B8" s="4" t="inlineStr">
        <is>
          <t xml:space="preserve">Years ended December 31, 2020 2019 Unrecognized tax benefits beginning of year $ 5,118 $ 6,764 Gross change for current year positions 722 836 Increase for prior period positions 29 — Decrease for prior period positions (495) — Decrease due to statute limitations (1,280) (2,482) Unrecognized tax benefits end of the year $ 4,094 $ 5,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Data (Tables)</t>
        </is>
      </c>
      <c r="B1" s="2" t="inlineStr">
        <is>
          <t>12 Months Ended</t>
        </is>
      </c>
    </row>
    <row r="2">
      <c r="B2" s="2" t="inlineStr">
        <is>
          <t>Dec. 31, 2020</t>
        </is>
      </c>
    </row>
    <row r="3">
      <c r="A3" s="3" t="inlineStr">
        <is>
          <t>Segment Reporting [Abstract]</t>
        </is>
      </c>
    </row>
    <row r="4">
      <c r="A4" s="4" t="inlineStr">
        <is>
          <t>Schedule of revenue by geographic information</t>
        </is>
      </c>
      <c r="B4" s="4" t="inlineStr">
        <is>
          <t xml:space="preserve">Geographic information consisted of the following (in thousands): Years Ended December 31, 2020 2019 Product Revenue United States $ 50,736 $ 67,151 Germany 6,526 7,598 Rest of World 1,278 1,900 $ 58,540 $ 76,649 </t>
        </is>
      </c>
    </row>
    <row r="5">
      <c r="A5" s="4" t="inlineStr">
        <is>
          <t>Schedule of property, plant and equipment by geographic information</t>
        </is>
      </c>
      <c r="B5" s="4" t="inlineStr">
        <is>
          <t xml:space="preserve">December 31, 2020 2019 Property and equipment, net United States $ 12,195 $ 13,303 Rest of World 45 53 $ 12,240 $ 13,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ree Months Ended (in thousands, except per share data) December 31, 2020 September 30, 2020 June 30, 2020 March 31, 2020 Total revenue $ 16,697 $ 16,121 $ 19,468 $ 16,475 Gross profit 7,799 7,684 11,018 7,214 Net loss (6,622) (6,183) (2,135) (9,353) Net loss per share - basic and diluted $ (0.08) $ (0.09) $ (0.03) $ (0.14) Three Months Ended (in thousands, except per share data) December 31, 2019 September 30, 2019 June 30, 2019 March 31, 2019 Total revenue $ 19,889 $ 17,303 $ 19,593 $ 20,644 Gross profit 9,656 7,628 9,622 9,831 Net loss (5,433) (8,701) (6,763) (7,581) Net loss per share - basic and diluted $ (0.08) $ (0.13) $ (0.11) $ (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Liquidity and Operations (Details) - USD ($) $ / shares in Units, $ in Thousands</t>
        </is>
      </c>
      <c r="B1" s="2" t="inlineStr">
        <is>
          <t>Feb. 17, 2021</t>
        </is>
      </c>
      <c r="C1" s="2" t="inlineStr">
        <is>
          <t>Sep. 23, 2020</t>
        </is>
      </c>
      <c r="D1" s="2" t="inlineStr">
        <is>
          <t>Dec. 31, 2020</t>
        </is>
      </c>
      <c r="E1" s="2" t="inlineStr">
        <is>
          <t>Dec. 31, 2019</t>
        </is>
      </c>
      <c r="F1" s="2" t="inlineStr">
        <is>
          <t>Jun. 25, 2019</t>
        </is>
      </c>
    </row>
    <row r="2">
      <c r="A2" s="3" t="inlineStr">
        <is>
          <t>Liquidity and operations</t>
        </is>
      </c>
    </row>
    <row r="3">
      <c r="A3" s="4" t="inlineStr">
        <is>
          <t>Accumulated deficit</t>
        </is>
      </c>
      <c r="D3" s="5" t="n">
        <v>-528438</v>
      </c>
      <c r="E3" s="5" t="n">
        <v>-504145</v>
      </c>
    </row>
    <row r="4">
      <c r="A4" s="4" t="inlineStr">
        <is>
          <t>Cash and cash equivalents</t>
        </is>
      </c>
      <c r="D4" s="6" t="n">
        <v>28673</v>
      </c>
      <c r="E4" s="6" t="n">
        <v>26394</v>
      </c>
    </row>
    <row r="5">
      <c r="A5" s="4" t="inlineStr">
        <is>
          <t>Restricted cash</t>
        </is>
      </c>
      <c r="D5" s="5" t="n">
        <v>462</v>
      </c>
      <c r="E5" s="5" t="n">
        <v>462</v>
      </c>
    </row>
    <row r="6">
      <c r="A6" s="4" t="inlineStr">
        <is>
          <t>Number of shares issued (in shares)</t>
        </is>
      </c>
      <c r="C6" s="6" t="n">
        <v>9492953</v>
      </c>
    </row>
    <row r="7">
      <c r="A7" s="4" t="inlineStr">
        <is>
          <t>Subsequent Event | Shelf Registration Statement</t>
        </is>
      </c>
    </row>
    <row r="8">
      <c r="A8" s="3" t="inlineStr">
        <is>
          <t>Liquidity and operations</t>
        </is>
      </c>
    </row>
    <row r="9">
      <c r="A9" s="4" t="inlineStr">
        <is>
          <t>Number of shares issued (in shares)</t>
        </is>
      </c>
      <c r="B9" s="6" t="n">
        <v>80952381</v>
      </c>
    </row>
    <row r="10">
      <c r="A10" s="4" t="inlineStr">
        <is>
          <t>Sale of stock (in dollars per share)</t>
        </is>
      </c>
      <c r="B10" s="8" t="n">
        <v>1.05</v>
      </c>
    </row>
    <row r="11">
      <c r="A11" s="4" t="inlineStr">
        <is>
          <t>Sale of stock net proceeds</t>
        </is>
      </c>
      <c r="B11" s="5" t="n">
        <v>79600</v>
      </c>
    </row>
    <row r="12">
      <c r="A12" s="4" t="inlineStr">
        <is>
          <t>Term loan</t>
        </is>
      </c>
    </row>
    <row r="13">
      <c r="A13" s="3" t="inlineStr">
        <is>
          <t>Liquidity and operations</t>
        </is>
      </c>
    </row>
    <row r="14">
      <c r="A14" s="4" t="inlineStr">
        <is>
          <t>Maximum amount committed by the lenders under the loan and security agreement</t>
        </is>
      </c>
      <c r="F14" s="5"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t>
        </is>
      </c>
      <c r="B1" s="2" t="inlineStr">
        <is>
          <t>12 Months Ended</t>
        </is>
      </c>
    </row>
    <row r="2">
      <c r="B2" s="2" t="inlineStr">
        <is>
          <t>Dec. 31, 2020</t>
        </is>
      </c>
      <c r="C2" s="2" t="inlineStr">
        <is>
          <t>Dec. 31, 2019</t>
        </is>
      </c>
    </row>
    <row r="3">
      <c r="A3" s="4" t="inlineStr">
        <is>
          <t>Credit Concentration Risk</t>
        </is>
      </c>
    </row>
    <row r="4">
      <c r="A4" s="3" t="inlineStr">
        <is>
          <t>Concentration Risk [Line Items]</t>
        </is>
      </c>
    </row>
    <row r="5">
      <c r="A5" s="4" t="inlineStr">
        <is>
          <t>Concentration risk, number of customers</t>
        </is>
      </c>
      <c r="C5" s="6" t="n">
        <v>0</v>
      </c>
    </row>
    <row r="6">
      <c r="A6" s="4" t="inlineStr">
        <is>
          <t>Credit Concentration Risk | Zimmer Biomet</t>
        </is>
      </c>
    </row>
    <row r="7">
      <c r="A7" s="3" t="inlineStr">
        <is>
          <t>Concentration Risk [Line Items]</t>
        </is>
      </c>
    </row>
    <row r="8">
      <c r="A8" s="4" t="inlineStr">
        <is>
          <t>Concentration risk percentage</t>
        </is>
      </c>
      <c r="B8" s="4" t="inlineStr">
        <is>
          <t>14.00%</t>
        </is>
      </c>
    </row>
    <row r="9">
      <c r="A9" s="4" t="inlineStr">
        <is>
          <t>Customer Concentration Risk</t>
        </is>
      </c>
    </row>
    <row r="10">
      <c r="A10" s="3" t="inlineStr">
        <is>
          <t>Concentration Risk [Line Items]</t>
        </is>
      </c>
    </row>
    <row r="11">
      <c r="A11" s="4" t="inlineStr">
        <is>
          <t>Concentration risk, number of customers</t>
        </is>
      </c>
      <c r="C11" s="6" t="n">
        <v>0</v>
      </c>
    </row>
    <row r="12">
      <c r="A12" s="4" t="inlineStr">
        <is>
          <t>Customer Concentration Risk | Zimmer Biomet</t>
        </is>
      </c>
    </row>
    <row r="13">
      <c r="A13" s="3" t="inlineStr">
        <is>
          <t>Concentration Risk [Line Items]</t>
        </is>
      </c>
    </row>
    <row r="14">
      <c r="A14" s="4" t="inlineStr">
        <is>
          <t>Concentration risk percentage</t>
        </is>
      </c>
      <c r="B14" s="4" t="inlineStr">
        <is>
          <t>1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0</t>
        </is>
      </c>
      <c r="C1" s="2" t="inlineStr">
        <is>
          <t>Dec. 31, 2019</t>
        </is>
      </c>
      <c r="D1" s="2" t="inlineStr">
        <is>
          <t>Dec. 31, 2018</t>
        </is>
      </c>
    </row>
    <row r="2">
      <c r="A2" s="3" t="inlineStr">
        <is>
          <t>Accounting Policies [Abstract]</t>
        </is>
      </c>
    </row>
    <row r="3">
      <c r="A3" s="4" t="inlineStr">
        <is>
          <t>Cash held in foreign bank accounts</t>
        </is>
      </c>
      <c r="B3" s="5" t="n">
        <v>1000</v>
      </c>
      <c r="C3" s="5" t="n">
        <v>800</v>
      </c>
    </row>
    <row r="4">
      <c r="A4" s="4" t="inlineStr">
        <is>
          <t>Cash and cash equivalents</t>
        </is>
      </c>
      <c r="B4" s="6" t="n">
        <v>28673</v>
      </c>
      <c r="C4" s="6" t="n">
        <v>26394</v>
      </c>
    </row>
    <row r="5">
      <c r="A5" s="4" t="inlineStr">
        <is>
          <t>Restricted cash</t>
        </is>
      </c>
      <c r="B5" s="6" t="n">
        <v>462</v>
      </c>
      <c r="C5" s="6" t="n">
        <v>462</v>
      </c>
    </row>
    <row r="6">
      <c r="A6" s="4" t="inlineStr">
        <is>
          <t>Total cash, cash equivalents, and restricted cash shown in the statement of cash flows</t>
        </is>
      </c>
      <c r="B6" s="5" t="n">
        <v>29135</v>
      </c>
      <c r="C6" s="5" t="n">
        <v>26856</v>
      </c>
      <c r="D6" s="5" t="n">
        <v>16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c r="B3" s="5" t="n">
        <v>68761</v>
      </c>
      <c r="C3" s="5" t="n">
        <v>77429</v>
      </c>
    </row>
    <row r="4">
      <c r="A4" s="4" t="inlineStr">
        <is>
          <t>Cost of revenue</t>
        </is>
      </c>
      <c r="B4" s="6" t="n">
        <v>35046</v>
      </c>
      <c r="C4" s="6" t="n">
        <v>40692</v>
      </c>
    </row>
    <row r="5">
      <c r="A5" s="4" t="inlineStr">
        <is>
          <t>Gross profit</t>
        </is>
      </c>
      <c r="B5" s="6" t="n">
        <v>33715</v>
      </c>
      <c r="C5" s="6" t="n">
        <v>36737</v>
      </c>
    </row>
    <row r="6">
      <c r="A6" s="3" t="inlineStr">
        <is>
          <t>Operating expenses</t>
        </is>
      </c>
    </row>
    <row r="7">
      <c r="A7" s="4" t="inlineStr">
        <is>
          <t>Sales and marketing</t>
        </is>
      </c>
      <c r="B7" s="6" t="n">
        <v>22646</v>
      </c>
      <c r="C7" s="6" t="n">
        <v>28514</v>
      </c>
    </row>
    <row r="8">
      <c r="A8" s="4" t="inlineStr">
        <is>
          <t>Research and development</t>
        </is>
      </c>
      <c r="B8" s="6" t="n">
        <v>11939</v>
      </c>
      <c r="C8" s="6" t="n">
        <v>12457</v>
      </c>
    </row>
    <row r="9">
      <c r="A9" s="4" t="inlineStr">
        <is>
          <t>General and administrative</t>
        </is>
      </c>
      <c r="B9" s="6" t="n">
        <v>24244</v>
      </c>
      <c r="C9" s="6" t="n">
        <v>20895</v>
      </c>
    </row>
    <row r="10">
      <c r="A10" s="4" t="inlineStr">
        <is>
          <t>Total operating expenses</t>
        </is>
      </c>
      <c r="B10" s="6" t="n">
        <v>58829</v>
      </c>
      <c r="C10" s="6" t="n">
        <v>61866</v>
      </c>
    </row>
    <row r="11">
      <c r="A11" s="4" t="inlineStr">
        <is>
          <t>Loss from operations</t>
        </is>
      </c>
      <c r="B11" s="6" t="n">
        <v>-25114</v>
      </c>
      <c r="C11" s="6" t="n">
        <v>-25129</v>
      </c>
    </row>
    <row r="12">
      <c r="A12" s="3" t="inlineStr">
        <is>
          <t>Other income and expenses</t>
        </is>
      </c>
    </row>
    <row r="13">
      <c r="A13" s="4" t="inlineStr">
        <is>
          <t>Interest income</t>
        </is>
      </c>
      <c r="B13" s="6" t="n">
        <v>76</v>
      </c>
      <c r="C13" s="6" t="n">
        <v>330</v>
      </c>
    </row>
    <row r="14">
      <c r="A14" s="4" t="inlineStr">
        <is>
          <t>Interest expense</t>
        </is>
      </c>
      <c r="B14" s="6" t="n">
        <v>-2373</v>
      </c>
      <c r="C14" s="6" t="n">
        <v>-2942</v>
      </c>
    </row>
    <row r="15">
      <c r="A15" s="4" t="inlineStr">
        <is>
          <t>Foreign currency exchange transaction income (loss)</t>
        </is>
      </c>
      <c r="B15" s="6" t="n">
        <v>3160</v>
      </c>
      <c r="C15" s="6" t="n">
        <v>-692</v>
      </c>
    </row>
    <row r="16">
      <c r="A16" s="4" t="inlineStr">
        <is>
          <t>Total other income (expenses)</t>
        </is>
      </c>
      <c r="B16" s="6" t="n">
        <v>863</v>
      </c>
      <c r="C16" s="6" t="n">
        <v>-3304</v>
      </c>
    </row>
    <row r="17">
      <c r="A17" s="4" t="inlineStr">
        <is>
          <t>Loss before income taxes</t>
        </is>
      </c>
      <c r="B17" s="6" t="n">
        <v>-24251</v>
      </c>
      <c r="C17" s="6" t="n">
        <v>-28433</v>
      </c>
    </row>
    <row r="18">
      <c r="A18" s="4" t="inlineStr">
        <is>
          <t>Income tax provision</t>
        </is>
      </c>
      <c r="B18" s="6" t="n">
        <v>42</v>
      </c>
      <c r="C18" s="6" t="n">
        <v>45</v>
      </c>
    </row>
    <row r="19">
      <c r="A19" s="4" t="inlineStr">
        <is>
          <t>Net loss</t>
        </is>
      </c>
      <c r="B19" s="5" t="n">
        <v>-24293</v>
      </c>
      <c r="C19" s="5" t="n">
        <v>-28478</v>
      </c>
    </row>
    <row r="20">
      <c r="A20" s="4" t="inlineStr">
        <is>
          <t>Net loss per share - basic and diluted (in dollars per share)</t>
        </is>
      </c>
      <c r="B20" s="8" t="n">
        <v>-0.34</v>
      </c>
      <c r="C20" s="8" t="n">
        <v>-0.44</v>
      </c>
    </row>
    <row r="21">
      <c r="A21" s="4" t="inlineStr">
        <is>
          <t>Weighted average common shares outstanding - basic and diluted (in shares)</t>
        </is>
      </c>
      <c r="B21" s="6" t="n">
        <v>71699615</v>
      </c>
      <c r="C21" s="6" t="n">
        <v>64122455</v>
      </c>
    </row>
    <row r="22">
      <c r="A22" s="4" t="inlineStr">
        <is>
          <t>Product</t>
        </is>
      </c>
    </row>
    <row r="23">
      <c r="A23" s="4" t="inlineStr">
        <is>
          <t>Revenue</t>
        </is>
      </c>
      <c r="B23" s="5" t="n">
        <v>58540</v>
      </c>
      <c r="C23" s="5" t="n">
        <v>76649</v>
      </c>
    </row>
    <row r="24">
      <c r="A24" s="4" t="inlineStr">
        <is>
          <t>Royalty and licensing</t>
        </is>
      </c>
    </row>
    <row r="25">
      <c r="A25" s="4" t="inlineStr">
        <is>
          <t>Revenue</t>
        </is>
      </c>
      <c r="B25" s="5" t="n">
        <v>10221</v>
      </c>
      <c r="C25" s="5" t="n">
        <v>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0</t>
        </is>
      </c>
      <c r="C1" s="2" t="inlineStr">
        <is>
          <t>Dec. 31, 2019</t>
        </is>
      </c>
    </row>
    <row r="2">
      <c r="A2" s="3" t="inlineStr">
        <is>
          <t>Accounting Policies [Abstract]</t>
        </is>
      </c>
    </row>
    <row r="3">
      <c r="A3" s="4" t="inlineStr">
        <is>
          <t>Inventory adjustments</t>
        </is>
      </c>
      <c r="B3" s="9" t="n">
        <v>2.7</v>
      </c>
      <c r="C3" s="9"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right-of-use assets</t>
        </is>
      </c>
      <c r="B3" s="5" t="n">
        <v>5215</v>
      </c>
      <c r="C3" s="5" t="n">
        <v>5853</v>
      </c>
    </row>
    <row r="4">
      <c r="A4" s="4" t="inlineStr">
        <is>
          <t>Present value of lease liabilities</t>
        </is>
      </c>
      <c r="B4" s="5" t="n">
        <v>5826</v>
      </c>
    </row>
    <row r="5">
      <c r="A5" s="4" t="inlineStr">
        <is>
          <t>Accounting Standards Update 2016-02</t>
        </is>
      </c>
    </row>
    <row r="6">
      <c r="A6" s="3" t="inlineStr">
        <is>
          <t>Lessee, Lease, Description [Line Items]</t>
        </is>
      </c>
    </row>
    <row r="7">
      <c r="A7" s="4" t="inlineStr">
        <is>
          <t>Operating right-of-use assets</t>
        </is>
      </c>
      <c r="D7" s="5" t="n">
        <v>7000</v>
      </c>
    </row>
    <row r="8">
      <c r="A8" s="4" t="inlineStr">
        <is>
          <t>Present value of lease liabilities</t>
        </is>
      </c>
      <c r="D8" s="5" t="n">
        <v>7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Goodwill and Intangible Assets (Details) $ in Thousands</t>
        </is>
      </c>
      <c r="B1" s="2" t="inlineStr">
        <is>
          <t>12 Months Ended</t>
        </is>
      </c>
    </row>
    <row r="2">
      <c r="B2" s="2" t="inlineStr">
        <is>
          <t>Dec. 31, 2020USD ($)segment</t>
        </is>
      </c>
      <c r="C2" s="2" t="inlineStr">
        <is>
          <t>Dec. 31, 2019USD ($)</t>
        </is>
      </c>
    </row>
    <row r="3">
      <c r="A3" s="3" t="inlineStr">
        <is>
          <t>Intangible assets</t>
        </is>
      </c>
    </row>
    <row r="4">
      <c r="A4" s="4" t="inlineStr">
        <is>
          <t>Number of operating segments | segment</t>
        </is>
      </c>
      <c r="B4" s="6" t="n">
        <v>1</v>
      </c>
    </row>
    <row r="5">
      <c r="A5" s="4" t="inlineStr">
        <is>
          <t>Impairment of long term assets | $</t>
        </is>
      </c>
      <c r="B5" s="5" t="n">
        <v>0</v>
      </c>
      <c r="C5" s="5"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Revenue Recognition (Details) - USD ($) $ in Thousands</t>
        </is>
      </c>
      <c r="B1" s="2" t="inlineStr">
        <is>
          <t>May 22, 2020</t>
        </is>
      </c>
      <c r="C1" s="2" t="inlineStr">
        <is>
          <t>Sep. 30,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3" t="inlineStr">
        <is>
          <t>Disaggregation of Revenue [Line Items]</t>
        </is>
      </c>
    </row>
    <row r="3">
      <c r="A3" s="4" t="inlineStr">
        <is>
          <t>Contract liability</t>
        </is>
      </c>
      <c r="D3" s="5" t="n">
        <v>0</v>
      </c>
      <c r="H3" s="5" t="n">
        <v>12000</v>
      </c>
      <c r="L3" s="5" t="n">
        <v>0</v>
      </c>
      <c r="M3" s="5" t="n">
        <v>12000</v>
      </c>
    </row>
    <row r="4">
      <c r="A4" s="3" t="inlineStr">
        <is>
          <t>Shipping and handling costs</t>
        </is>
      </c>
    </row>
    <row r="5">
      <c r="A5" s="4" t="inlineStr">
        <is>
          <t>Revenue</t>
        </is>
      </c>
      <c r="D5" s="6" t="n">
        <v>16697</v>
      </c>
      <c r="E5" s="5" t="n">
        <v>16121</v>
      </c>
      <c r="F5" s="5" t="n">
        <v>19468</v>
      </c>
      <c r="G5" s="5" t="n">
        <v>16475</v>
      </c>
      <c r="H5" s="5" t="n">
        <v>19889</v>
      </c>
      <c r="I5" s="5" t="n">
        <v>17303</v>
      </c>
      <c r="J5" s="5" t="n">
        <v>19593</v>
      </c>
      <c r="K5" s="5" t="n">
        <v>20644</v>
      </c>
      <c r="L5" s="6" t="n">
        <v>68761</v>
      </c>
      <c r="M5" s="6" t="n">
        <v>77429</v>
      </c>
    </row>
    <row r="6">
      <c r="A6" s="4" t="inlineStr">
        <is>
          <t>Zimmer Biomet</t>
        </is>
      </c>
    </row>
    <row r="7">
      <c r="A7" s="3" t="inlineStr">
        <is>
          <t>Shipping and handling costs</t>
        </is>
      </c>
    </row>
    <row r="8">
      <c r="A8" s="4" t="inlineStr">
        <is>
          <t>Revenue</t>
        </is>
      </c>
      <c r="L8" s="6" t="n">
        <v>9600</v>
      </c>
    </row>
    <row r="9">
      <c r="A9" s="4" t="inlineStr">
        <is>
          <t>Positive Outcome of Litigation</t>
        </is>
      </c>
    </row>
    <row r="10">
      <c r="A10" s="3" t="inlineStr">
        <is>
          <t>Shipping and handling costs</t>
        </is>
      </c>
    </row>
    <row r="11">
      <c r="A11" s="4" t="inlineStr">
        <is>
          <t>Proceeds from legal settlements</t>
        </is>
      </c>
      <c r="B11" s="5" t="n">
        <v>3500</v>
      </c>
    </row>
    <row r="12">
      <c r="A12" s="4" t="inlineStr">
        <is>
          <t>Total amount awarded</t>
        </is>
      </c>
      <c r="B12" s="5" t="n">
        <v>9600</v>
      </c>
    </row>
    <row r="13">
      <c r="A13" s="4" t="inlineStr">
        <is>
          <t>Instrumentation Technology | Howmedica Osteonics Corp</t>
        </is>
      </c>
    </row>
    <row r="14">
      <c r="A14" s="3" t="inlineStr">
        <is>
          <t>Disaggregation of Revenue [Line Items]</t>
        </is>
      </c>
    </row>
    <row r="15">
      <c r="A15" s="4" t="inlineStr">
        <is>
          <t>Installment payment</t>
        </is>
      </c>
      <c r="C15" s="5" t="n">
        <v>14000</v>
      </c>
      <c r="L15" s="6" t="n">
        <v>5000</v>
      </c>
    </row>
    <row r="16">
      <c r="A16" s="4" t="inlineStr">
        <is>
          <t>Potential milestone payment</t>
        </is>
      </c>
      <c r="C16" s="6" t="n">
        <v>16000</v>
      </c>
    </row>
    <row r="17">
      <c r="A17" s="4" t="inlineStr">
        <is>
          <t>Consideration</t>
        </is>
      </c>
      <c r="C17" s="5" t="n">
        <v>30000</v>
      </c>
    </row>
    <row r="18">
      <c r="A18" s="4" t="inlineStr">
        <is>
          <t>Cost Reimbursement | Howmedica Osteonics Corp</t>
        </is>
      </c>
    </row>
    <row r="19">
      <c r="A19" s="3" t="inlineStr">
        <is>
          <t>Disaggregation of Revenue [Line Items]</t>
        </is>
      </c>
    </row>
    <row r="20">
      <c r="A20" s="4" t="inlineStr">
        <is>
          <t>Contract with customer asset</t>
        </is>
      </c>
      <c r="D20" s="6" t="n">
        <v>5000</v>
      </c>
      <c r="L20" s="6" t="n">
        <v>5000</v>
      </c>
    </row>
    <row r="21">
      <c r="A21" s="4" t="inlineStr">
        <is>
          <t>Royalty and licensing</t>
        </is>
      </c>
    </row>
    <row r="22">
      <c r="A22" s="3" t="inlineStr">
        <is>
          <t>Shipping and handling costs</t>
        </is>
      </c>
    </row>
    <row r="23">
      <c r="A23" s="4" t="inlineStr">
        <is>
          <t>Revenue</t>
        </is>
      </c>
      <c r="L23" s="6" t="n">
        <v>10221</v>
      </c>
      <c r="M23" s="6" t="n">
        <v>780</v>
      </c>
    </row>
    <row r="24">
      <c r="A24" s="4" t="inlineStr">
        <is>
          <t>Royalty and licensing | Howmedica Osteonics Corp</t>
        </is>
      </c>
    </row>
    <row r="25">
      <c r="A25" s="3" t="inlineStr">
        <is>
          <t>Disaggregation of Revenue [Line Items]</t>
        </is>
      </c>
    </row>
    <row r="26">
      <c r="A26" s="4" t="inlineStr">
        <is>
          <t>Contract with customer asset</t>
        </is>
      </c>
      <c r="D26" s="5" t="n">
        <v>25000</v>
      </c>
      <c r="L26" s="6" t="n">
        <v>25000</v>
      </c>
    </row>
    <row r="27">
      <c r="A27" s="4" t="inlineStr">
        <is>
          <t>Shipping and Handling</t>
        </is>
      </c>
    </row>
    <row r="28">
      <c r="A28" s="3" t="inlineStr">
        <is>
          <t>Shipping and handling costs</t>
        </is>
      </c>
    </row>
    <row r="29">
      <c r="A29" s="4" t="inlineStr">
        <is>
          <t>Cost of Goods and Services Sold</t>
        </is>
      </c>
      <c r="L29" s="5" t="n">
        <v>1700</v>
      </c>
      <c r="M29" s="5" t="n">
        <v>1800</v>
      </c>
    </row>
    <row r="30">
      <c r="A30" s="4" t="inlineStr">
        <is>
          <t>Minimum</t>
        </is>
      </c>
    </row>
    <row r="31">
      <c r="A31" s="3" t="inlineStr">
        <is>
          <t>Disaggregation of Revenue [Line Items]</t>
        </is>
      </c>
    </row>
    <row r="32">
      <c r="A32" s="4" t="inlineStr">
        <is>
          <t>Contract with customer payment period</t>
        </is>
      </c>
      <c r="L32" s="4" t="inlineStr">
        <is>
          <t>30 days</t>
        </is>
      </c>
    </row>
    <row r="33">
      <c r="A33" s="4" t="inlineStr">
        <is>
          <t>Maximum</t>
        </is>
      </c>
    </row>
    <row r="34">
      <c r="A34" s="3" t="inlineStr">
        <is>
          <t>Disaggregation of Revenue [Line Items]</t>
        </is>
      </c>
    </row>
    <row r="35">
      <c r="A35" s="4" t="inlineStr">
        <is>
          <t>Contract with customer payment period</t>
        </is>
      </c>
      <c r="L35" s="4" t="inlineStr">
        <is>
          <t>6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l Liability (Details) - USD ($) $ in Thousands</t>
        </is>
      </c>
      <c r="B1" s="2" t="inlineStr">
        <is>
          <t>12 Months Ended</t>
        </is>
      </c>
    </row>
    <row r="2">
      <c r="B2" s="2" t="inlineStr">
        <is>
          <t>Dec. 31, 2020</t>
        </is>
      </c>
      <c r="C2" s="2" t="inlineStr">
        <is>
          <t>Dec. 31, 2019</t>
        </is>
      </c>
    </row>
    <row r="3">
      <c r="A3" s="3" t="inlineStr">
        <is>
          <t>Change in Contract with Customer, Liability [Abstract]</t>
        </is>
      </c>
    </row>
    <row r="4">
      <c r="A4" s="4" t="inlineStr">
        <is>
          <t>Beginning Balance</t>
        </is>
      </c>
      <c r="B4" s="5" t="n">
        <v>127</v>
      </c>
      <c r="C4" s="5" t="n">
        <v>96</v>
      </c>
    </row>
    <row r="5">
      <c r="A5" s="4" t="inlineStr">
        <is>
          <t>Provision related to current period sales</t>
        </is>
      </c>
      <c r="B5" s="6" t="n">
        <v>146</v>
      </c>
      <c r="C5" s="6" t="n">
        <v>145</v>
      </c>
    </row>
    <row r="6">
      <c r="A6" s="4" t="inlineStr">
        <is>
          <t>Adjustment related to prior period sales</t>
        </is>
      </c>
      <c r="B6" s="6" t="n">
        <v>-55</v>
      </c>
      <c r="C6" s="6" t="n">
        <v>20</v>
      </c>
    </row>
    <row r="7">
      <c r="A7" s="4" t="inlineStr">
        <is>
          <t>Payments or credits issued to customer</t>
        </is>
      </c>
      <c r="B7" s="6" t="n">
        <v>-137</v>
      </c>
      <c r="C7" s="6" t="n">
        <v>-134</v>
      </c>
    </row>
    <row r="8">
      <c r="A8" s="4" t="inlineStr">
        <is>
          <t>Ending Balance</t>
        </is>
      </c>
      <c r="B8" s="5" t="n">
        <v>81</v>
      </c>
      <c r="C8" s="5" t="n">
        <v>1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Expenses an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pitalized Contract Cost [Line Items]</t>
        </is>
      </c>
    </row>
    <row r="4">
      <c r="A4" s="4" t="inlineStr">
        <is>
          <t>Research and development</t>
        </is>
      </c>
      <c r="J4" s="5" t="n">
        <v>11939</v>
      </c>
      <c r="K4" s="5" t="n">
        <v>12457</v>
      </c>
    </row>
    <row r="5">
      <c r="A5" s="4" t="inlineStr">
        <is>
          <t>Advance on research and development</t>
        </is>
      </c>
      <c r="B5" s="5" t="n">
        <v>14000</v>
      </c>
      <c r="F5" s="5" t="n">
        <v>0</v>
      </c>
      <c r="J5" s="6" t="n">
        <v>14000</v>
      </c>
      <c r="K5" s="6" t="n">
        <v>0</v>
      </c>
    </row>
    <row r="6">
      <c r="A6" s="4" t="inlineStr">
        <is>
          <t>Contract liability</t>
        </is>
      </c>
      <c r="B6" s="6" t="n">
        <v>0</v>
      </c>
      <c r="F6" s="6" t="n">
        <v>12000</v>
      </c>
      <c r="J6" s="6" t="n">
        <v>0</v>
      </c>
      <c r="K6" s="6" t="n">
        <v>12000</v>
      </c>
    </row>
    <row r="7">
      <c r="A7" s="4" t="inlineStr">
        <is>
          <t>Advertising expense</t>
        </is>
      </c>
      <c r="J7" s="6" t="n">
        <v>500</v>
      </c>
      <c r="K7" s="6" t="n">
        <v>500</v>
      </c>
    </row>
    <row r="8">
      <c r="A8" s="3" t="inlineStr">
        <is>
          <t>Numerator for basic and diluted loss per share:</t>
        </is>
      </c>
    </row>
    <row r="9">
      <c r="A9" s="4" t="inlineStr">
        <is>
          <t>Net loss</t>
        </is>
      </c>
      <c r="B9" s="5" t="n">
        <v>-6622</v>
      </c>
      <c r="C9" s="5" t="n">
        <v>-6183</v>
      </c>
      <c r="D9" s="5" t="n">
        <v>-2135</v>
      </c>
      <c r="E9" s="5" t="n">
        <v>-9353</v>
      </c>
      <c r="F9" s="5" t="n">
        <v>-5433</v>
      </c>
      <c r="G9" s="5" t="n">
        <v>-8701</v>
      </c>
      <c r="H9" s="5" t="n">
        <v>-6763</v>
      </c>
      <c r="I9" s="5" t="n">
        <v>-7581</v>
      </c>
      <c r="J9" s="5" t="n">
        <v>-24293</v>
      </c>
      <c r="K9" s="5" t="n">
        <v>-28478</v>
      </c>
    </row>
    <row r="10">
      <c r="A10" s="3" t="inlineStr">
        <is>
          <t>Denominator for basic loss per share:</t>
        </is>
      </c>
    </row>
    <row r="11">
      <c r="A11" s="4" t="inlineStr">
        <is>
          <t>Weighted average shares</t>
        </is>
      </c>
      <c r="J11" s="6" t="n">
        <v>71699615</v>
      </c>
      <c r="K11" s="6" t="n">
        <v>64122455</v>
      </c>
    </row>
    <row r="12">
      <c r="A12" s="4" t="inlineStr">
        <is>
          <t>Basic loss per share attributable to ConforMIS, Inc. stockholders (in dollars per share)</t>
        </is>
      </c>
      <c r="J12" s="8" t="n">
        <v>-0.34</v>
      </c>
      <c r="K12" s="8" t="n">
        <v>-0.44</v>
      </c>
    </row>
    <row r="13">
      <c r="A13" s="4" t="inlineStr">
        <is>
          <t>Diluted loss per share attributable to ConforMIS, Inc. stockholders (in dollars per share)</t>
        </is>
      </c>
      <c r="J13" s="8" t="n">
        <v>-0.34</v>
      </c>
      <c r="K13" s="8" t="n">
        <v>-0.44</v>
      </c>
    </row>
    <row r="14">
      <c r="A14" s="4" t="inlineStr">
        <is>
          <t>Collaborative Arrangement</t>
        </is>
      </c>
    </row>
    <row r="15">
      <c r="A15" s="3" t="inlineStr">
        <is>
          <t>Capitalized Contract Cost [Line Items]</t>
        </is>
      </c>
    </row>
    <row r="16">
      <c r="A16" s="4" t="inlineStr">
        <is>
          <t>Research and development</t>
        </is>
      </c>
      <c r="J16" s="5" t="n">
        <v>1700</v>
      </c>
      <c r="K16" s="5" t="n">
        <v>200</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Dec. 31, 2020USD ($)</t>
        </is>
      </c>
    </row>
    <row r="2">
      <c r="A2" s="4" t="inlineStr">
        <is>
          <t>Deferred Tax Asset | Accounting Standards Update 2016-09</t>
        </is>
      </c>
    </row>
    <row r="3">
      <c r="A3" s="3" t="inlineStr">
        <is>
          <t>New Accounting Pronouncements or Change in Accounting Principle [Line Items]</t>
        </is>
      </c>
    </row>
    <row r="4">
      <c r="A4" s="4" t="inlineStr">
        <is>
          <t>Cumulative effect of new accounting principle in period of adoption</t>
        </is>
      </c>
      <c r="B4" s="9"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t>
        </is>
      </c>
    </row>
    <row r="4">
      <c r="A4" s="4" t="inlineStr">
        <is>
          <t>Anti-dilutive shares not included in the calculation of diluted net loss per share</t>
        </is>
      </c>
      <c r="B4" s="6" t="n">
        <v>970257</v>
      </c>
      <c r="C4" s="6" t="n">
        <v>2992120</v>
      </c>
    </row>
    <row r="5">
      <c r="A5" s="4" t="inlineStr">
        <is>
          <t>Equity options</t>
        </is>
      </c>
    </row>
    <row r="6">
      <c r="A6" s="3" t="inlineStr">
        <is>
          <t>Antidilutive Securities Excluded from Computation of Earnings Per Share</t>
        </is>
      </c>
    </row>
    <row r="7">
      <c r="A7" s="4" t="inlineStr">
        <is>
          <t>Anti-dilutive shares not included in the calculation of diluted net loss per share</t>
        </is>
      </c>
      <c r="B7" s="6" t="n">
        <v>970257</v>
      </c>
      <c r="C7" s="6" t="n">
        <v>2992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5" t="n">
        <v>16347</v>
      </c>
      <c r="C4" s="5" t="n">
        <v>36200</v>
      </c>
    </row>
    <row r="5">
      <c r="A5" s="4" t="inlineStr">
        <is>
          <t>Change in period</t>
        </is>
      </c>
      <c r="B5" s="6" t="n">
        <v>-3135</v>
      </c>
      <c r="C5" s="6" t="n">
        <v>605</v>
      </c>
    </row>
    <row r="6">
      <c r="A6" s="4" t="inlineStr">
        <is>
          <t>Ending balance</t>
        </is>
      </c>
      <c r="B6" s="6" t="n">
        <v>11372</v>
      </c>
      <c r="C6" s="6" t="n">
        <v>16347</v>
      </c>
    </row>
    <row r="7">
      <c r="A7" s="4" t="inlineStr">
        <is>
          <t>Accumulated Other Comprehensive Income (Loss)</t>
        </is>
      </c>
    </row>
    <row r="8">
      <c r="A8" s="3" t="inlineStr">
        <is>
          <t>Accumulated Other Comprehensive Income (Loss) [Line Items]</t>
        </is>
      </c>
    </row>
    <row r="9">
      <c r="A9" s="4" t="inlineStr">
        <is>
          <t>Beginning balance</t>
        </is>
      </c>
      <c r="B9" s="6" t="n">
        <v>-865</v>
      </c>
      <c r="C9" s="6" t="n">
        <v>-1470</v>
      </c>
    </row>
    <row r="10">
      <c r="A10" s="4" t="inlineStr">
        <is>
          <t>Change in period</t>
        </is>
      </c>
      <c r="B10" s="6" t="n">
        <v>-3135</v>
      </c>
      <c r="C10" s="6" t="n">
        <v>605</v>
      </c>
    </row>
    <row r="11">
      <c r="A11" s="4" t="inlineStr">
        <is>
          <t>Ending balance</t>
        </is>
      </c>
      <c r="B11" s="5" t="n">
        <v>-4000</v>
      </c>
      <c r="C11" s="5" t="n">
        <v>-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fter Allowance for Credit Loss, Current [Abstract]</t>
        </is>
      </c>
    </row>
    <row r="4">
      <c r="A4" s="4" t="inlineStr">
        <is>
          <t>Total receivables</t>
        </is>
      </c>
      <c r="B4" s="5" t="n">
        <v>8805</v>
      </c>
      <c r="C4" s="5" t="n">
        <v>11401</v>
      </c>
    </row>
    <row r="5">
      <c r="A5" s="4" t="inlineStr">
        <is>
          <t>Allowance for doubtful accounts and returns</t>
        </is>
      </c>
      <c r="B5" s="6" t="n">
        <v>-290</v>
      </c>
      <c r="C5" s="6" t="n">
        <v>-335</v>
      </c>
    </row>
    <row r="6">
      <c r="A6" s="4" t="inlineStr">
        <is>
          <t>Accounts receivable, net</t>
        </is>
      </c>
      <c r="B6" s="6" t="n">
        <v>8515</v>
      </c>
      <c r="C6" s="6" t="n">
        <v>11066</v>
      </c>
      <c r="D6" s="5" t="n">
        <v>13200</v>
      </c>
    </row>
    <row r="7">
      <c r="A7" s="4" t="inlineStr">
        <is>
          <t>Unbilled receivable</t>
        </is>
      </c>
      <c r="B7" s="6" t="n">
        <v>1000</v>
      </c>
      <c r="C7" s="6" t="n">
        <v>2100</v>
      </c>
    </row>
    <row r="8">
      <c r="A8" s="4" t="inlineStr">
        <is>
          <t>Accounts receivable write offs</t>
        </is>
      </c>
      <c r="B8" s="5" t="n">
        <v>75</v>
      </c>
      <c r="C8" s="5" t="n">
        <v>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4293</v>
      </c>
      <c r="C4" s="5" t="n">
        <v>-28478</v>
      </c>
    </row>
    <row r="5">
      <c r="A5" s="3" t="inlineStr">
        <is>
          <t>Other comprehensive (loss) income</t>
        </is>
      </c>
    </row>
    <row r="6">
      <c r="A6" s="4" t="inlineStr">
        <is>
          <t>Foreign currency translation adjustments</t>
        </is>
      </c>
      <c r="B6" s="6" t="n">
        <v>-3135</v>
      </c>
      <c r="C6" s="6" t="n">
        <v>605</v>
      </c>
    </row>
    <row r="7">
      <c r="A7" s="4" t="inlineStr">
        <is>
          <t>Comprehensive loss</t>
        </is>
      </c>
      <c r="B7" s="5" t="n">
        <v>-27428</v>
      </c>
      <c r="C7" s="5" t="n">
        <v>-27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and Returns (Details) - USD ($) $ in Thousands</t>
        </is>
      </c>
      <c r="B1" s="2" t="inlineStr">
        <is>
          <t>12 Months Ended</t>
        </is>
      </c>
    </row>
    <row r="2">
      <c r="B2" s="2" t="inlineStr">
        <is>
          <t>Dec. 31, 2020</t>
        </is>
      </c>
      <c r="C2" s="2" t="inlineStr">
        <is>
          <t>Dec. 31, 2019</t>
        </is>
      </c>
    </row>
    <row r="3">
      <c r="A3" s="3" t="inlineStr">
        <is>
          <t>Allowance For Doubtful Accounts Receivable [Line Items]</t>
        </is>
      </c>
    </row>
    <row r="4">
      <c r="A4" s="4" t="inlineStr">
        <is>
          <t>Beginning balance</t>
        </is>
      </c>
      <c r="B4" s="5" t="n">
        <v>-335</v>
      </c>
      <c r="C4" s="5" t="n">
        <v>-390</v>
      </c>
    </row>
    <row r="5">
      <c r="A5" s="4" t="inlineStr">
        <is>
          <t>Accounts receivable write-offs</t>
        </is>
      </c>
      <c r="B5" s="6" t="n">
        <v>75</v>
      </c>
      <c r="C5" s="6" t="n">
        <v>187</v>
      </c>
    </row>
    <row r="6">
      <c r="A6" s="4" t="inlineStr">
        <is>
          <t>Ending balance</t>
        </is>
      </c>
      <c r="B6" s="6" t="n">
        <v>-290</v>
      </c>
      <c r="C6" s="6" t="n">
        <v>-335</v>
      </c>
    </row>
    <row r="7">
      <c r="A7" s="4" t="inlineStr">
        <is>
          <t>Trade Accounts Receivable</t>
        </is>
      </c>
    </row>
    <row r="8">
      <c r="A8" s="3" t="inlineStr">
        <is>
          <t>Allowance For Doubtful Accounts Receivable [Line Items]</t>
        </is>
      </c>
    </row>
    <row r="9">
      <c r="A9" s="4" t="inlineStr">
        <is>
          <t>Provision for bad debts on trade receivables</t>
        </is>
      </c>
      <c r="B9" s="6" t="n">
        <v>-50</v>
      </c>
      <c r="C9" s="6" t="n">
        <v>-106</v>
      </c>
    </row>
    <row r="10">
      <c r="A10" s="4" t="inlineStr">
        <is>
          <t>Other Receivable</t>
        </is>
      </c>
    </row>
    <row r="11">
      <c r="A11" s="3" t="inlineStr">
        <is>
          <t>Allowance For Doubtful Accounts Receivable [Line Items]</t>
        </is>
      </c>
    </row>
    <row r="12">
      <c r="A12" s="4" t="inlineStr">
        <is>
          <t>Other allowances</t>
        </is>
      </c>
      <c r="B12" s="5" t="n">
        <v>20</v>
      </c>
      <c r="C12" s="5"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t>
        </is>
      </c>
      <c r="B3" s="5" t="n">
        <v>5513</v>
      </c>
      <c r="C3" s="5" t="n">
        <v>6171</v>
      </c>
    </row>
    <row r="4">
      <c r="A4" s="4" t="inlineStr">
        <is>
          <t>Work in process</t>
        </is>
      </c>
      <c r="B4" s="6" t="n">
        <v>1833</v>
      </c>
      <c r="C4" s="6" t="n">
        <v>1717</v>
      </c>
    </row>
    <row r="5">
      <c r="A5" s="4" t="inlineStr">
        <is>
          <t>Finished goods</t>
        </is>
      </c>
      <c r="B5" s="6" t="n">
        <v>5239</v>
      </c>
      <c r="C5" s="6" t="n">
        <v>4186</v>
      </c>
    </row>
    <row r="6">
      <c r="A6" s="4" t="inlineStr">
        <is>
          <t>Total Inventories</t>
        </is>
      </c>
      <c r="B6" s="5" t="n">
        <v>12585</v>
      </c>
      <c r="C6" s="5" t="n">
        <v>12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Total property and equipment</t>
        </is>
      </c>
      <c r="B4" s="5" t="n">
        <v>38096</v>
      </c>
      <c r="C4" s="5" t="n">
        <v>34846</v>
      </c>
    </row>
    <row r="5">
      <c r="A5" s="4" t="inlineStr">
        <is>
          <t>Accumulated depreciation</t>
        </is>
      </c>
      <c r="B5" s="6" t="n">
        <v>-25856</v>
      </c>
      <c r="C5" s="6" t="n">
        <v>-21490</v>
      </c>
    </row>
    <row r="6">
      <c r="A6" s="4" t="inlineStr">
        <is>
          <t>Property and equipment, net</t>
        </is>
      </c>
      <c r="B6" s="6" t="n">
        <v>12240</v>
      </c>
      <c r="C6" s="6" t="n">
        <v>13356</v>
      </c>
    </row>
    <row r="7">
      <c r="A7" s="4" t="inlineStr">
        <is>
          <t>Depreciation expense</t>
        </is>
      </c>
      <c r="B7" s="6" t="n">
        <v>4400</v>
      </c>
      <c r="C7" s="6" t="n">
        <v>4100</v>
      </c>
    </row>
    <row r="8">
      <c r="A8" s="4" t="inlineStr">
        <is>
          <t>Impairment of long-term assets</t>
        </is>
      </c>
      <c r="B8" s="6" t="n">
        <v>0</v>
      </c>
      <c r="C8" s="6" t="n">
        <v>69</v>
      </c>
    </row>
    <row r="9">
      <c r="A9" s="4" t="inlineStr">
        <is>
          <t>Equipment</t>
        </is>
      </c>
    </row>
    <row r="10">
      <c r="A10" s="3" t="inlineStr">
        <is>
          <t>Property and equipment</t>
        </is>
      </c>
    </row>
    <row r="11">
      <c r="A11" s="4" t="inlineStr">
        <is>
          <t>Total property and equipment</t>
        </is>
      </c>
      <c r="B11" s="5" t="n">
        <v>19461</v>
      </c>
      <c r="C11" s="6" t="n">
        <v>19011</v>
      </c>
    </row>
    <row r="12">
      <c r="A12" s="4" t="inlineStr">
        <is>
          <t>Equipment | Minimum</t>
        </is>
      </c>
    </row>
    <row r="13">
      <c r="A13" s="3" t="inlineStr">
        <is>
          <t>Property and equipment</t>
        </is>
      </c>
    </row>
    <row r="14">
      <c r="A14" s="4" t="inlineStr">
        <is>
          <t>Estimated useful life</t>
        </is>
      </c>
      <c r="B14" s="4" t="inlineStr">
        <is>
          <t>5 years</t>
        </is>
      </c>
    </row>
    <row r="15">
      <c r="A15" s="4" t="inlineStr">
        <is>
          <t>Equipment | Maximum</t>
        </is>
      </c>
    </row>
    <row r="16">
      <c r="A16" s="3" t="inlineStr">
        <is>
          <t>Property and equipment</t>
        </is>
      </c>
    </row>
    <row r="17">
      <c r="A17" s="4" t="inlineStr">
        <is>
          <t>Estimated useful life</t>
        </is>
      </c>
      <c r="B17" s="4" t="inlineStr">
        <is>
          <t>7 years</t>
        </is>
      </c>
    </row>
    <row r="18">
      <c r="A18" s="4" t="inlineStr">
        <is>
          <t>Furniture and fixtures</t>
        </is>
      </c>
    </row>
    <row r="19">
      <c r="A19" s="3" t="inlineStr">
        <is>
          <t>Property and equipment</t>
        </is>
      </c>
    </row>
    <row r="20">
      <c r="A20" s="4" t="inlineStr">
        <is>
          <t>Total property and equipment</t>
        </is>
      </c>
      <c r="B20" s="5" t="n">
        <v>864</v>
      </c>
      <c r="C20" s="6" t="n">
        <v>864</v>
      </c>
    </row>
    <row r="21">
      <c r="A21" s="4" t="inlineStr">
        <is>
          <t>Furniture and fixtures | Minimum</t>
        </is>
      </c>
    </row>
    <row r="22">
      <c r="A22" s="3" t="inlineStr">
        <is>
          <t>Property and equipment</t>
        </is>
      </c>
    </row>
    <row r="23">
      <c r="A23" s="4" t="inlineStr">
        <is>
          <t>Estimated useful life</t>
        </is>
      </c>
      <c r="B23" s="4" t="inlineStr">
        <is>
          <t>5 years</t>
        </is>
      </c>
    </row>
    <row r="24">
      <c r="A24" s="4" t="inlineStr">
        <is>
          <t>Furniture and fixtures | Maximum</t>
        </is>
      </c>
    </row>
    <row r="25">
      <c r="A25" s="3" t="inlineStr">
        <is>
          <t>Property and equipment</t>
        </is>
      </c>
    </row>
    <row r="26">
      <c r="A26" s="4" t="inlineStr">
        <is>
          <t>Estimated useful life</t>
        </is>
      </c>
      <c r="B26" s="4" t="inlineStr">
        <is>
          <t>7 years</t>
        </is>
      </c>
    </row>
    <row r="27">
      <c r="A27" s="4" t="inlineStr">
        <is>
          <t>Computer and software</t>
        </is>
      </c>
    </row>
    <row r="28">
      <c r="A28" s="3" t="inlineStr">
        <is>
          <t>Property and equipment</t>
        </is>
      </c>
    </row>
    <row r="29">
      <c r="A29" s="4" t="inlineStr">
        <is>
          <t>Estimated useful life</t>
        </is>
      </c>
      <c r="B29" s="4" t="inlineStr">
        <is>
          <t>3 years</t>
        </is>
      </c>
    </row>
    <row r="30">
      <c r="A30" s="4" t="inlineStr">
        <is>
          <t>Total property and equipment</t>
        </is>
      </c>
      <c r="B30" s="5" t="n">
        <v>9873</v>
      </c>
      <c r="C30" s="6" t="n">
        <v>9561</v>
      </c>
    </row>
    <row r="31">
      <c r="A31" s="4" t="inlineStr">
        <is>
          <t>Leasehold improvements</t>
        </is>
      </c>
    </row>
    <row r="32">
      <c r="A32" s="3" t="inlineStr">
        <is>
          <t>Property and equipment</t>
        </is>
      </c>
    </row>
    <row r="33">
      <c r="A33" s="4" t="inlineStr">
        <is>
          <t>Total property and equipment</t>
        </is>
      </c>
      <c r="B33" s="5" t="n">
        <v>2068</v>
      </c>
      <c r="C33" s="6" t="n">
        <v>2008</v>
      </c>
    </row>
    <row r="34">
      <c r="A34" s="4" t="inlineStr">
        <is>
          <t>Leasehold improvements | Minimum</t>
        </is>
      </c>
    </row>
    <row r="35">
      <c r="A35" s="3" t="inlineStr">
        <is>
          <t>Property and equipment</t>
        </is>
      </c>
    </row>
    <row r="36">
      <c r="A36" s="4" t="inlineStr">
        <is>
          <t>Estimated useful life</t>
        </is>
      </c>
      <c r="B36" s="4" t="inlineStr">
        <is>
          <t>3 years</t>
        </is>
      </c>
    </row>
    <row r="37">
      <c r="A37" s="4" t="inlineStr">
        <is>
          <t>Leasehold improvements | Maximum</t>
        </is>
      </c>
    </row>
    <row r="38">
      <c r="A38" s="3" t="inlineStr">
        <is>
          <t>Property and equipment</t>
        </is>
      </c>
    </row>
    <row r="39">
      <c r="A39" s="4" t="inlineStr">
        <is>
          <t>Estimated useful life</t>
        </is>
      </c>
      <c r="B39" s="4" t="inlineStr">
        <is>
          <t>7 years</t>
        </is>
      </c>
    </row>
    <row r="40">
      <c r="A40" s="4" t="inlineStr">
        <is>
          <t>Reusable instruments</t>
        </is>
      </c>
    </row>
    <row r="41">
      <c r="A41" s="3" t="inlineStr">
        <is>
          <t>Property and equipment</t>
        </is>
      </c>
    </row>
    <row r="42">
      <c r="A42" s="4" t="inlineStr">
        <is>
          <t>Estimated useful life</t>
        </is>
      </c>
      <c r="B42" s="4" t="inlineStr">
        <is>
          <t>5 years</t>
        </is>
      </c>
    </row>
    <row r="43">
      <c r="A43" s="4" t="inlineStr">
        <is>
          <t>Total property and equipment</t>
        </is>
      </c>
      <c r="B43" s="5" t="n">
        <v>5739</v>
      </c>
      <c r="C43" s="6" t="n">
        <v>3402</v>
      </c>
    </row>
    <row r="44">
      <c r="A44" s="4" t="inlineStr">
        <is>
          <t>Molding and Tooling</t>
        </is>
      </c>
    </row>
    <row r="45">
      <c r="A45" s="3" t="inlineStr">
        <is>
          <t>Property and equipment</t>
        </is>
      </c>
    </row>
    <row r="46">
      <c r="A46" s="4" t="inlineStr">
        <is>
          <t>Estimated useful life</t>
        </is>
      </c>
      <c r="B46" s="4" t="inlineStr">
        <is>
          <t>5 years</t>
        </is>
      </c>
    </row>
    <row r="47">
      <c r="A47" s="4" t="inlineStr">
        <is>
          <t>Total property and equipment</t>
        </is>
      </c>
      <c r="B47" s="5" t="n">
        <v>91</v>
      </c>
      <c r="C4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Liabilities and Other Liabilities [Abstract]</t>
        </is>
      </c>
    </row>
    <row r="3">
      <c r="A3" s="4" t="inlineStr">
        <is>
          <t>Accrued employee compensation</t>
        </is>
      </c>
      <c r="B3" s="5" t="n">
        <v>3365</v>
      </c>
      <c r="C3" s="5" t="n">
        <v>3198</v>
      </c>
    </row>
    <row r="4">
      <c r="A4" s="4" t="inlineStr">
        <is>
          <t>Accrued legal expense</t>
        </is>
      </c>
      <c r="B4" s="6" t="n">
        <v>952</v>
      </c>
      <c r="C4" s="6" t="n">
        <v>310</v>
      </c>
    </row>
    <row r="5">
      <c r="A5" s="4" t="inlineStr">
        <is>
          <t>Accrued consulting expense</t>
        </is>
      </c>
      <c r="B5" s="6" t="n">
        <v>21</v>
      </c>
      <c r="C5" s="6" t="n">
        <v>21</v>
      </c>
    </row>
    <row r="6">
      <c r="A6" s="4" t="inlineStr">
        <is>
          <t>Accrued vendor charges</t>
        </is>
      </c>
      <c r="B6" s="6" t="n">
        <v>766</v>
      </c>
      <c r="C6" s="6" t="n">
        <v>1037</v>
      </c>
    </row>
    <row r="7">
      <c r="A7" s="4" t="inlineStr">
        <is>
          <t>Accrued revenue share expense</t>
        </is>
      </c>
      <c r="B7" s="6" t="n">
        <v>697</v>
      </c>
      <c r="C7" s="6" t="n">
        <v>1050</v>
      </c>
    </row>
    <row r="8">
      <c r="A8" s="4" t="inlineStr">
        <is>
          <t>Accrued clinical trial expense</t>
        </is>
      </c>
      <c r="B8" s="6" t="n">
        <v>306</v>
      </c>
      <c r="C8" s="6" t="n">
        <v>394</v>
      </c>
    </row>
    <row r="9">
      <c r="A9" s="4" t="inlineStr">
        <is>
          <t>Accrued other</t>
        </is>
      </c>
      <c r="B9" s="6" t="n">
        <v>1106</v>
      </c>
      <c r="C9" s="6" t="n">
        <v>1125</v>
      </c>
    </row>
    <row r="10">
      <c r="A10" s="4" t="inlineStr">
        <is>
          <t>Total</t>
        </is>
      </c>
      <c r="B10" s="5" t="n">
        <v>7213</v>
      </c>
      <c r="C10" s="5" t="n">
        <v>7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30" customWidth="1" min="2" max="2"/>
  </cols>
  <sheetData>
    <row r="1">
      <c r="A1" s="1" t="inlineStr">
        <is>
          <t>Leases - Narrative (Details) $ in Millions</t>
        </is>
      </c>
      <c r="B1" s="2" t="inlineStr">
        <is>
          <t>12 Months Ended</t>
        </is>
      </c>
    </row>
    <row r="2">
      <c r="B2" s="2" t="inlineStr">
        <is>
          <t>Dec. 31, 2020USD ($)extension</t>
        </is>
      </c>
    </row>
    <row r="3">
      <c r="A3" s="3" t="inlineStr">
        <is>
          <t>Lessee, Lease, Description [Line Items]</t>
        </is>
      </c>
    </row>
    <row r="4">
      <c r="A4" s="4" t="inlineStr">
        <is>
          <t>Number of renewal options | extension</t>
        </is>
      </c>
      <c r="B4" s="6" t="n">
        <v>1</v>
      </c>
    </row>
    <row r="5">
      <c r="A5" s="4" t="inlineStr">
        <is>
          <t>Renewal term</t>
        </is>
      </c>
      <c r="B5" s="4" t="inlineStr">
        <is>
          <t>5 years</t>
        </is>
      </c>
    </row>
    <row r="6">
      <c r="A6" s="4" t="inlineStr">
        <is>
          <t>Cash paid lease liability | $</t>
        </is>
      </c>
      <c r="B6" s="9" t="n">
        <v>1.6</v>
      </c>
    </row>
    <row r="7">
      <c r="A7" s="4" t="inlineStr">
        <is>
          <t>Weighted average remaining lease term</t>
        </is>
      </c>
      <c r="B7" s="4" t="inlineStr">
        <is>
          <t>4 years 3 months 3 days</t>
        </is>
      </c>
    </row>
    <row r="8">
      <c r="A8" s="4" t="inlineStr">
        <is>
          <t>Weighted average discount rate</t>
        </is>
      </c>
      <c r="B8" s="4" t="inlineStr">
        <is>
          <t>6.00%</t>
        </is>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Rent expense</t>
        </is>
      </c>
      <c r="B4" s="5" t="n">
        <v>1536</v>
      </c>
      <c r="C4" s="5" t="n">
        <v>1526</v>
      </c>
    </row>
    <row r="5">
      <c r="A5" s="4" t="inlineStr">
        <is>
          <t>Variable lease cost</t>
        </is>
      </c>
      <c r="B5" s="6" t="n">
        <v>350</v>
      </c>
      <c r="C5" s="6" t="n">
        <v>378</v>
      </c>
    </row>
    <row r="6">
      <c r="A6" s="4" t="inlineStr">
        <is>
          <t>Total lease cost</t>
        </is>
      </c>
      <c r="B6" s="5" t="n">
        <v>1886</v>
      </c>
      <c r="C6" s="5" t="n">
        <v>19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Dec. 31, 2020USD ($)</t>
        </is>
      </c>
    </row>
    <row r="2">
      <c r="A2" s="3" t="inlineStr">
        <is>
          <t>Leases [Abstract]</t>
        </is>
      </c>
    </row>
    <row r="3">
      <c r="A3" s="4" t="inlineStr">
        <is>
          <t>2021</t>
        </is>
      </c>
      <c r="B3" s="5" t="n">
        <v>1735</v>
      </c>
    </row>
    <row r="4">
      <c r="A4" s="4" t="inlineStr">
        <is>
          <t>2022</t>
        </is>
      </c>
      <c r="B4" s="6" t="n">
        <v>1527</v>
      </c>
    </row>
    <row r="5">
      <c r="A5" s="4" t="inlineStr">
        <is>
          <t>2023</t>
        </is>
      </c>
      <c r="B5" s="6" t="n">
        <v>1187</v>
      </c>
    </row>
    <row r="6">
      <c r="A6" s="4" t="inlineStr">
        <is>
          <t>2024</t>
        </is>
      </c>
      <c r="B6" s="6" t="n">
        <v>1217</v>
      </c>
    </row>
    <row r="7">
      <c r="A7" s="4" t="inlineStr">
        <is>
          <t>2025</t>
        </is>
      </c>
      <c r="B7" s="6" t="n">
        <v>946</v>
      </c>
    </row>
    <row r="8">
      <c r="A8" s="4" t="inlineStr">
        <is>
          <t>Total lease payments</t>
        </is>
      </c>
      <c r="B8" s="6" t="n">
        <v>6612</v>
      </c>
    </row>
    <row r="9">
      <c r="A9" s="4" t="inlineStr">
        <is>
          <t>Present value adjustment</t>
        </is>
      </c>
      <c r="B9" s="6" t="n">
        <v>-786</v>
      </c>
    </row>
    <row r="10">
      <c r="A10" s="4" t="inlineStr">
        <is>
          <t>Present value of lease liabilities</t>
        </is>
      </c>
      <c r="B10" s="5" t="n">
        <v>5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1" customWidth="1" min="8" max="8"/>
  </cols>
  <sheetData>
    <row r="1">
      <c r="A1" s="1" t="inlineStr">
        <is>
          <t>Commitments and Contingencies - Narrative (Details) $ in Millions</t>
        </is>
      </c>
      <c r="B1" s="2" t="inlineStr">
        <is>
          <t>May 22, 2020USD ($)</t>
        </is>
      </c>
      <c r="C1" s="2" t="inlineStr">
        <is>
          <t>Apr. 24, 2020patent</t>
        </is>
      </c>
      <c r="D1" s="2" t="inlineStr">
        <is>
          <t>Mar. 20, 2020patent</t>
        </is>
      </c>
      <c r="E1" s="2" t="inlineStr">
        <is>
          <t>Nov. 05, 2019patent</t>
        </is>
      </c>
      <c r="F1" s="2" t="inlineStr">
        <is>
          <t>Aug. 15, 2019patent</t>
        </is>
      </c>
      <c r="G1" s="2" t="inlineStr">
        <is>
          <t>Dec. 31, 2020USD ($)</t>
        </is>
      </c>
      <c r="H1" s="2" t="inlineStr">
        <is>
          <t>Dec. 31, 2019USD ($)</t>
        </is>
      </c>
    </row>
    <row r="2">
      <c r="A2" s="4" t="inlineStr">
        <is>
          <t>Conformis v Zimmer Biomet</t>
        </is>
      </c>
    </row>
    <row r="3">
      <c r="A3" s="3" t="inlineStr">
        <is>
          <t>License and revenue share agreements</t>
        </is>
      </c>
    </row>
    <row r="4">
      <c r="A4" s="4" t="inlineStr">
        <is>
          <t>Gain contingency, patents allegedly infringed</t>
        </is>
      </c>
      <c r="F4" s="6" t="n">
        <v>4</v>
      </c>
    </row>
    <row r="5">
      <c r="A5" s="4" t="inlineStr">
        <is>
          <t>Total amount awarded | $</t>
        </is>
      </c>
      <c r="B5" s="9" t="n">
        <v>9.6</v>
      </c>
    </row>
    <row r="6">
      <c r="A6" s="4" t="inlineStr">
        <is>
          <t>Zimmer Biomet v Conformis</t>
        </is>
      </c>
    </row>
    <row r="7">
      <c r="A7" s="3" t="inlineStr">
        <is>
          <t>License and revenue share agreements</t>
        </is>
      </c>
    </row>
    <row r="8">
      <c r="A8" s="4" t="inlineStr">
        <is>
          <t>Loss contingency, patents allegedly infringed</t>
        </is>
      </c>
      <c r="E8" s="6" t="n">
        <v>5</v>
      </c>
    </row>
    <row r="9">
      <c r="A9" s="4" t="inlineStr">
        <is>
          <t>Zimmer Biomet v Conformis | IDuo</t>
        </is>
      </c>
    </row>
    <row r="10">
      <c r="A10" s="3" t="inlineStr">
        <is>
          <t>License and revenue share agreements</t>
        </is>
      </c>
    </row>
    <row r="11">
      <c r="A11" s="4" t="inlineStr">
        <is>
          <t>Loss contingency, patents allegedly infringed</t>
        </is>
      </c>
      <c r="E11" s="6" t="n">
        <v>3</v>
      </c>
    </row>
    <row r="12">
      <c r="A12" s="4" t="inlineStr">
        <is>
          <t>Zimmer Biomet v Conformis | IUni</t>
        </is>
      </c>
    </row>
    <row r="13">
      <c r="A13" s="3" t="inlineStr">
        <is>
          <t>License and revenue share agreements</t>
        </is>
      </c>
    </row>
    <row r="14">
      <c r="A14" s="4" t="inlineStr">
        <is>
          <t>Loss contingency, patents allegedly infringed</t>
        </is>
      </c>
      <c r="E14" s="6" t="n">
        <v>2</v>
      </c>
    </row>
    <row r="15">
      <c r="A15" s="4" t="inlineStr">
        <is>
          <t>Osteoplastics V Conformis</t>
        </is>
      </c>
    </row>
    <row r="16">
      <c r="A16" s="3" t="inlineStr">
        <is>
          <t>License and revenue share agreements</t>
        </is>
      </c>
    </row>
    <row r="17">
      <c r="A17" s="4" t="inlineStr">
        <is>
          <t>Loss contingency, patents allegedly infringed</t>
        </is>
      </c>
      <c r="D17" s="6" t="n">
        <v>7</v>
      </c>
    </row>
    <row r="18">
      <c r="A18" s="4" t="inlineStr">
        <is>
          <t>Conformis V Wright Medical</t>
        </is>
      </c>
    </row>
    <row r="19">
      <c r="A19" s="3" t="inlineStr">
        <is>
          <t>License and revenue share agreements</t>
        </is>
      </c>
    </row>
    <row r="20">
      <c r="A20" s="4" t="inlineStr">
        <is>
          <t>Gain contingency, patents allegedly infringed</t>
        </is>
      </c>
      <c r="C20" s="6" t="n">
        <v>4</v>
      </c>
    </row>
    <row r="21">
      <c r="A21" s="4" t="inlineStr">
        <is>
          <t>Revenue share agreements</t>
        </is>
      </c>
    </row>
    <row r="22">
      <c r="A22" s="3" t="inlineStr">
        <is>
          <t>License and revenue share agreements</t>
        </is>
      </c>
    </row>
    <row r="23">
      <c r="A23" s="4" t="inlineStr">
        <is>
          <t>Revenue share expense | $</t>
        </is>
      </c>
      <c r="G23" s="9" t="n">
        <v>1.6</v>
      </c>
      <c r="H23" s="5" t="n">
        <v>2</v>
      </c>
    </row>
    <row r="24">
      <c r="A24" s="4" t="inlineStr">
        <is>
          <t>Revenue share expense as a percentage of product revenues</t>
        </is>
      </c>
      <c r="G24" s="4" t="inlineStr">
        <is>
          <t>2.70%</t>
        </is>
      </c>
      <c r="H24" s="4" t="inlineStr">
        <is>
          <t>2.60%</t>
        </is>
      </c>
    </row>
    <row r="25">
      <c r="A25" s="4" t="inlineStr">
        <is>
          <t>Members of scientific advisory board | Revenue share agreements | Minimum</t>
        </is>
      </c>
    </row>
    <row r="26">
      <c r="A26" s="3" t="inlineStr">
        <is>
          <t>License and revenue share agreements</t>
        </is>
      </c>
    </row>
    <row r="27">
      <c r="A27" s="4" t="inlineStr">
        <is>
          <t>Required payment to related party from net revenues of current and planned products (as a percent)</t>
        </is>
      </c>
      <c r="G27" s="4" t="inlineStr">
        <is>
          <t>10.00%</t>
        </is>
      </c>
    </row>
    <row r="28">
      <c r="A28" s="4" t="inlineStr">
        <is>
          <t>Members of scientific advisory board | Revenue share agreements | Maximum</t>
        </is>
      </c>
    </row>
    <row r="29">
      <c r="A29" s="3" t="inlineStr">
        <is>
          <t>License and revenue share agreements</t>
        </is>
      </c>
    </row>
    <row r="30">
      <c r="A30" s="4" t="inlineStr">
        <is>
          <t>Required payment to related party from net revenues of current and planned products (as a percent)</t>
        </is>
      </c>
      <c r="G30" s="4" t="inlineStr">
        <is>
          <t>13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0USD ($)</t>
        </is>
      </c>
    </row>
    <row r="2">
      <c r="A2" s="3" t="inlineStr">
        <is>
          <t>Contractual Obligation, Fiscal Year Maturity [Abstract]</t>
        </is>
      </c>
    </row>
    <row r="3">
      <c r="A3" s="4" t="inlineStr">
        <is>
          <t>Total</t>
        </is>
      </c>
      <c r="B3" s="5" t="n">
        <v>1108</v>
      </c>
    </row>
    <row r="4">
      <c r="A4" s="4" t="inlineStr">
        <is>
          <t>Less than 1 year</t>
        </is>
      </c>
      <c r="B4" s="6" t="n">
        <v>179</v>
      </c>
    </row>
    <row r="5">
      <c r="A5" s="4" t="inlineStr">
        <is>
          <t>Years 1 to 3</t>
        </is>
      </c>
      <c r="B5" s="6" t="n">
        <v>329</v>
      </c>
    </row>
    <row r="6">
      <c r="A6" s="4" t="inlineStr">
        <is>
          <t>Years 3 to 5</t>
        </is>
      </c>
      <c r="B6" s="6" t="n">
        <v>300</v>
      </c>
    </row>
    <row r="7">
      <c r="A7" s="4" t="inlineStr">
        <is>
          <t>After 5 years</t>
        </is>
      </c>
      <c r="B7" s="5"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 Term Debt (Details) - USD ($) $ in Thousands</t>
        </is>
      </c>
      <c r="B1" s="2" t="inlineStr">
        <is>
          <t>Dec. 31, 2020</t>
        </is>
      </c>
      <c r="C1" s="2" t="inlineStr">
        <is>
          <t>Dec. 31, 2019</t>
        </is>
      </c>
    </row>
    <row r="2">
      <c r="A2" s="3" t="inlineStr">
        <is>
          <t>Debt and Notes Payable</t>
        </is>
      </c>
    </row>
    <row r="3">
      <c r="A3" s="4" t="inlineStr">
        <is>
          <t>Innovatus, Term Loan accrued payment-in-kind interest</t>
        </is>
      </c>
      <c r="B3" s="5" t="n">
        <v>775</v>
      </c>
      <c r="C3" s="5" t="n">
        <v>262</v>
      </c>
    </row>
    <row r="4">
      <c r="A4" s="4" t="inlineStr">
        <is>
          <t>Less unamortized debt issuance costs</t>
        </is>
      </c>
      <c r="B4" s="6" t="n">
        <v>-492</v>
      </c>
      <c r="C4" s="6" t="n">
        <v>-639</v>
      </c>
    </row>
    <row r="5">
      <c r="A5" s="4" t="inlineStr">
        <is>
          <t>Long-term debt, less debt issuance costs</t>
        </is>
      </c>
      <c r="B5" s="6" t="n">
        <v>25003</v>
      </c>
      <c r="C5" s="6" t="n">
        <v>19623</v>
      </c>
    </row>
    <row r="6">
      <c r="A6" s="4" t="inlineStr">
        <is>
          <t>Payment Protection Plan Term Loan</t>
        </is>
      </c>
    </row>
    <row r="7">
      <c r="A7" s="3" t="inlineStr">
        <is>
          <t>Debt and Notes Payable</t>
        </is>
      </c>
    </row>
    <row r="8">
      <c r="A8" s="4" t="inlineStr">
        <is>
          <t>Long-term debt gross</t>
        </is>
      </c>
      <c r="B8" s="6" t="n">
        <v>4720</v>
      </c>
      <c r="C8" s="6" t="n">
        <v>0</v>
      </c>
    </row>
    <row r="9">
      <c r="A9" s="4" t="inlineStr">
        <is>
          <t>Innovatus | Term loan</t>
        </is>
      </c>
    </row>
    <row r="10">
      <c r="A10" s="3" t="inlineStr">
        <is>
          <t>Debt and Notes Payable</t>
        </is>
      </c>
    </row>
    <row r="11">
      <c r="A11" s="4" t="inlineStr">
        <is>
          <t>Long-term debt gross</t>
        </is>
      </c>
      <c r="B11" s="5" t="n">
        <v>20000</v>
      </c>
      <c r="C11"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 width="36" customWidth="1" min="8" max="8"/>
    <col width="50" customWidth="1" min="9" max="9"/>
    <col width="23" customWidth="1" min="10" max="10"/>
    <col width="35" customWidth="1" min="11" max="11"/>
    <col width="49" customWidth="1" min="12" max="12"/>
    <col width="21" customWidth="1" min="13" max="13"/>
    <col width="33" customWidth="1" min="14" max="14"/>
    <col width="47" customWidth="1" min="15" max="15"/>
    <col width="13" customWidth="1" min="16" max="16"/>
    <col width="25" customWidth="1" min="17" max="17"/>
    <col width="39" customWidth="1" min="18" max="1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stricted stock awards</t>
        </is>
      </c>
      <c r="H1" s="2" t="inlineStr">
        <is>
          <t>Restricted stock awardsCommon Stock</t>
        </is>
      </c>
      <c r="I1" s="2" t="inlineStr">
        <is>
          <t>Restricted stock awardsAdditional Paid-In Capital</t>
        </is>
      </c>
      <c r="J1" s="2" t="inlineStr">
        <is>
          <t>At The Market Offering</t>
        </is>
      </c>
      <c r="K1" s="2" t="inlineStr">
        <is>
          <t>At The Market OfferingCommon Stock</t>
        </is>
      </c>
      <c r="L1" s="2" t="inlineStr">
        <is>
          <t>At The Market OfferingAdditional Paid-In Capital</t>
        </is>
      </c>
      <c r="M1" s="2" t="inlineStr">
        <is>
          <t>Innovatus Investment</t>
        </is>
      </c>
      <c r="N1" s="2" t="inlineStr">
        <is>
          <t>Innovatus InvestmentCommon Stock</t>
        </is>
      </c>
      <c r="O1" s="2" t="inlineStr">
        <is>
          <t>Innovatus InvestmentAdditional Paid-In Capital</t>
        </is>
      </c>
      <c r="P1" s="2" t="inlineStr">
        <is>
          <t>LPC Offering</t>
        </is>
      </c>
      <c r="Q1" s="2" t="inlineStr">
        <is>
          <t>LPC OfferingCommon Stock</t>
        </is>
      </c>
      <c r="R1" s="2" t="inlineStr">
        <is>
          <t>LPC OfferingAdditional Paid-In Capital</t>
        </is>
      </c>
    </row>
    <row r="2">
      <c r="A2" s="4" t="inlineStr">
        <is>
          <t>Beginning balance (in shares) at Dec. 31, 2018</t>
        </is>
      </c>
      <c r="C2" s="6" t="n">
        <v>65290879</v>
      </c>
    </row>
    <row r="3">
      <c r="A3" s="4" t="inlineStr">
        <is>
          <t>Beginning balance at Dec. 31, 2018</t>
        </is>
      </c>
      <c r="B3" s="5" t="n">
        <v>36200</v>
      </c>
      <c r="C3" s="5" t="n">
        <v>1</v>
      </c>
      <c r="D3" s="5" t="n">
        <v>513336</v>
      </c>
      <c r="E3" s="5" t="n">
        <v>-475667</v>
      </c>
      <c r="F3" s="5" t="n">
        <v>-1470</v>
      </c>
    </row>
    <row r="4">
      <c r="A4" s="3" t="inlineStr">
        <is>
          <t>Increase (Decrease) in Stockholders' Equity [Roll Forward]</t>
        </is>
      </c>
    </row>
    <row r="5">
      <c r="A5" s="4" t="inlineStr">
        <is>
          <t>Issuance of common stock, exercised options (in shares)</t>
        </is>
      </c>
      <c r="C5" s="6" t="n">
        <v>81441</v>
      </c>
    </row>
    <row r="6">
      <c r="A6" s="4" t="inlineStr">
        <is>
          <t>Issuance of common stock—option exercise</t>
        </is>
      </c>
      <c r="B6" s="6" t="n">
        <v>184</v>
      </c>
      <c r="D6" s="6" t="n">
        <v>184</v>
      </c>
    </row>
    <row r="7">
      <c r="A7" s="4" t="inlineStr">
        <is>
          <t>Stock issued during period, shares, new issues (in shares)</t>
        </is>
      </c>
      <c r="H7" s="6" t="n">
        <v>3195097</v>
      </c>
      <c r="K7" s="6" t="n">
        <v>1084789</v>
      </c>
      <c r="N7" s="6" t="n">
        <v>775194</v>
      </c>
    </row>
    <row r="8">
      <c r="A8" s="4" t="inlineStr">
        <is>
          <t>Stock issued during period, value, new issues</t>
        </is>
      </c>
      <c r="J8" s="5" t="n">
        <v>1999</v>
      </c>
      <c r="L8" s="5" t="n">
        <v>1999</v>
      </c>
      <c r="M8" s="5" t="n">
        <v>3000</v>
      </c>
      <c r="O8" s="5" t="n">
        <v>3000</v>
      </c>
    </row>
    <row r="9">
      <c r="A9" s="4" t="inlineStr">
        <is>
          <t>Compensation expense related to issued stock options and restricted stock awards</t>
        </is>
      </c>
      <c r="B9" s="6" t="n">
        <v>2837</v>
      </c>
      <c r="D9" s="6" t="n">
        <v>2837</v>
      </c>
    </row>
    <row r="10">
      <c r="A10" s="4" t="inlineStr">
        <is>
          <t>Net loss</t>
        </is>
      </c>
      <c r="B10" s="6" t="n">
        <v>-28478</v>
      </c>
      <c r="E10" s="6" t="n">
        <v>-28478</v>
      </c>
    </row>
    <row r="11">
      <c r="A11" s="4" t="inlineStr">
        <is>
          <t>Other comprehensive income</t>
        </is>
      </c>
      <c r="B11" s="5" t="n">
        <v>605</v>
      </c>
      <c r="F11" s="6" t="n">
        <v>605</v>
      </c>
    </row>
    <row r="12">
      <c r="A12" s="4" t="inlineStr">
        <is>
          <t>Ending balance (in shares) at Dec. 31, 2019</t>
        </is>
      </c>
      <c r="B12" s="6" t="n">
        <v>70427400</v>
      </c>
      <c r="C12" s="6" t="n">
        <v>70427400</v>
      </c>
    </row>
    <row r="13">
      <c r="A13" s="4" t="inlineStr">
        <is>
          <t>Ending balance at Dec. 31, 2019</t>
        </is>
      </c>
      <c r="B13" s="5" t="n">
        <v>16347</v>
      </c>
      <c r="C13" s="5" t="n">
        <v>1</v>
      </c>
      <c r="D13" s="6" t="n">
        <v>521356</v>
      </c>
      <c r="E13" s="6" t="n">
        <v>-504145</v>
      </c>
      <c r="F13" s="6" t="n">
        <v>-865</v>
      </c>
    </row>
    <row r="14">
      <c r="A14" s="3" t="inlineStr">
        <is>
          <t>Increase (Decrease) in Stockholders' Equity [Roll Forward]</t>
        </is>
      </c>
    </row>
    <row r="15">
      <c r="A15" s="4" t="inlineStr">
        <is>
          <t>Stock issued during period, shares, new issues (in shares)</t>
        </is>
      </c>
      <c r="H15" s="6" t="n">
        <v>3721205</v>
      </c>
      <c r="K15" s="6" t="n">
        <v>792931</v>
      </c>
      <c r="Q15" s="6" t="n">
        <v>2600000</v>
      </c>
    </row>
    <row r="16">
      <c r="A16" s="4" t="inlineStr">
        <is>
          <t>Stock issued during period, value, new issues</t>
        </is>
      </c>
      <c r="G16" s="5" t="n">
        <v>2</v>
      </c>
      <c r="I16" s="5" t="n">
        <v>2</v>
      </c>
      <c r="J16" s="5" t="n">
        <v>746</v>
      </c>
      <c r="L16" s="5" t="n">
        <v>746</v>
      </c>
      <c r="P16" s="5" t="n">
        <v>2403</v>
      </c>
      <c r="R16" s="5" t="n">
        <v>2403</v>
      </c>
    </row>
    <row r="17">
      <c r="A17" s="4" t="inlineStr">
        <is>
          <t>Issuance of common stock and pre-funded warrants under registered direct offering, less issuance costs (in shares)</t>
        </is>
      </c>
      <c r="C17" s="6" t="n">
        <v>8512088</v>
      </c>
    </row>
    <row r="18">
      <c r="A18" s="4" t="inlineStr">
        <is>
          <t>Issuance of common stock and pre-funded warrants under registered direct offering, less issuance costs</t>
        </is>
      </c>
      <c r="B18" s="6" t="n">
        <v>15895</v>
      </c>
      <c r="D18" s="6" t="n">
        <v>15895</v>
      </c>
    </row>
    <row r="19">
      <c r="A19" s="4" t="inlineStr">
        <is>
          <t>Issuance of common stock upon exercise of pre-funded warrants (in shares)</t>
        </is>
      </c>
      <c r="C19" s="6" t="n">
        <v>9492953</v>
      </c>
    </row>
    <row r="20">
      <c r="A20" s="4" t="inlineStr">
        <is>
          <t>Issuance of common stock upon exercise of pre-funded warrants</t>
        </is>
      </c>
      <c r="B20" s="6" t="n">
        <v>1</v>
      </c>
      <c r="D20" s="6" t="n">
        <v>1</v>
      </c>
    </row>
    <row r="21">
      <c r="A21" s="4" t="inlineStr">
        <is>
          <t>Compensation expense related to issued stock options and restricted stock awards</t>
        </is>
      </c>
      <c r="B21" s="6" t="n">
        <v>3406</v>
      </c>
      <c r="D21" s="6" t="n">
        <v>3406</v>
      </c>
    </row>
    <row r="22">
      <c r="A22" s="4" t="inlineStr">
        <is>
          <t>Net loss</t>
        </is>
      </c>
      <c r="B22" s="6" t="n">
        <v>-24293</v>
      </c>
      <c r="E22" s="6" t="n">
        <v>-24293</v>
      </c>
    </row>
    <row r="23">
      <c r="A23" s="4" t="inlineStr">
        <is>
          <t>Other comprehensive income</t>
        </is>
      </c>
      <c r="B23" s="5" t="n">
        <v>-3135</v>
      </c>
      <c r="F23" s="6" t="n">
        <v>-3135</v>
      </c>
    </row>
    <row r="24">
      <c r="A24" s="4" t="inlineStr">
        <is>
          <t>Ending balance (in shares) at Dec. 31, 2020</t>
        </is>
      </c>
      <c r="B24" s="6" t="n">
        <v>95546577</v>
      </c>
      <c r="C24" s="6" t="n">
        <v>95546577</v>
      </c>
    </row>
    <row r="25">
      <c r="A25" s="4" t="inlineStr">
        <is>
          <t>Ending balance at Dec. 31, 2020</t>
        </is>
      </c>
      <c r="B25" s="5" t="n">
        <v>11372</v>
      </c>
      <c r="C25" s="5" t="n">
        <v>1</v>
      </c>
      <c r="D25" s="5" t="n">
        <v>543809</v>
      </c>
      <c r="E25" s="5" t="n">
        <v>-528438</v>
      </c>
      <c r="F25" s="5" t="n">
        <v>-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ebt and Notes Payable - Maturities of Long Term Debt (Details) $ in Thousands</t>
        </is>
      </c>
      <c r="B1" s="2" t="inlineStr">
        <is>
          <t>Dec. 31, 2020USD ($)</t>
        </is>
      </c>
    </row>
    <row r="2">
      <c r="A2" s="3" t="inlineStr">
        <is>
          <t>Debt Disclosure [Abstract]</t>
        </is>
      </c>
    </row>
    <row r="3">
      <c r="A3" s="4" t="inlineStr">
        <is>
          <t>2021</t>
        </is>
      </c>
      <c r="B3" s="5" t="n">
        <v>0</v>
      </c>
    </row>
    <row r="4">
      <c r="A4" s="4" t="inlineStr">
        <is>
          <t>2022</t>
        </is>
      </c>
      <c r="B4" s="6" t="n">
        <v>4720</v>
      </c>
    </row>
    <row r="5">
      <c r="A5" s="4" t="inlineStr">
        <is>
          <t>2023</t>
        </is>
      </c>
      <c r="B5" s="6" t="n">
        <v>8986</v>
      </c>
    </row>
    <row r="6">
      <c r="A6" s="4" t="inlineStr">
        <is>
          <t>2024</t>
        </is>
      </c>
      <c r="B6" s="6" t="n">
        <v>12580</v>
      </c>
    </row>
    <row r="7">
      <c r="A7" s="4" t="inlineStr">
        <is>
          <t>Total</t>
        </is>
      </c>
      <c r="B7" s="5" t="n">
        <v>26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Notes Payable - Narrative (Details) - USD ($)</t>
        </is>
      </c>
      <c r="B1" s="2" t="inlineStr">
        <is>
          <t>Jun. 25, 2019</t>
        </is>
      </c>
      <c r="C1" s="2" t="inlineStr">
        <is>
          <t>Jan. 06, 2017</t>
        </is>
      </c>
      <c r="D1" s="2" t="inlineStr">
        <is>
          <t>Dec. 31, 2020</t>
        </is>
      </c>
      <c r="E1" s="2" t="inlineStr">
        <is>
          <t>Dec. 31, 2019</t>
        </is>
      </c>
      <c r="F1" s="2" t="inlineStr">
        <is>
          <t>Mar. 01, 2021</t>
        </is>
      </c>
      <c r="G1" s="2" t="inlineStr">
        <is>
          <t>Apr. 17, 2020</t>
        </is>
      </c>
      <c r="H1" s="2" t="inlineStr">
        <is>
          <t>Dec. 31, 2018</t>
        </is>
      </c>
      <c r="I1" s="2" t="inlineStr">
        <is>
          <t>Jun. 30, 2017</t>
        </is>
      </c>
    </row>
    <row r="2">
      <c r="A2" s="3" t="inlineStr">
        <is>
          <t>Credit facility</t>
        </is>
      </c>
    </row>
    <row r="3">
      <c r="A3" s="4" t="inlineStr">
        <is>
          <t>Loss on extinguishment of debt</t>
        </is>
      </c>
      <c r="D3" s="5" t="n">
        <v>0</v>
      </c>
      <c r="E3" s="5" t="n">
        <v>1085000</v>
      </c>
    </row>
    <row r="4">
      <c r="A4" s="4" t="inlineStr">
        <is>
          <t>Paycheck Protection Program Note</t>
        </is>
      </c>
    </row>
    <row r="5">
      <c r="A5" s="3" t="inlineStr">
        <is>
          <t>Credit facility</t>
        </is>
      </c>
    </row>
    <row r="6">
      <c r="A6" s="4" t="inlineStr">
        <is>
          <t>Stated interest rate</t>
        </is>
      </c>
      <c r="G6" s="4" t="inlineStr">
        <is>
          <t>1.00%</t>
        </is>
      </c>
    </row>
    <row r="7">
      <c r="A7" s="4" t="inlineStr">
        <is>
          <t>Debt instrument principal</t>
        </is>
      </c>
      <c r="G7" s="5" t="n">
        <v>4700000</v>
      </c>
    </row>
    <row r="8">
      <c r="A8" s="4" t="inlineStr">
        <is>
          <t>Term loan</t>
        </is>
      </c>
    </row>
    <row r="9">
      <c r="A9" s="3" t="inlineStr">
        <is>
          <t>Credit facility</t>
        </is>
      </c>
    </row>
    <row r="10">
      <c r="A10" s="4" t="inlineStr">
        <is>
          <t>Maximum amount committed by the lenders under the loan and security agreement</t>
        </is>
      </c>
      <c r="B10" s="5" t="n">
        <v>30000000</v>
      </c>
    </row>
    <row r="11">
      <c r="A11" s="4" t="inlineStr">
        <is>
          <t>2017 Secured Loan Agreement</t>
        </is>
      </c>
    </row>
    <row r="12">
      <c r="A12" s="3" t="inlineStr">
        <is>
          <t>Credit facility</t>
        </is>
      </c>
    </row>
    <row r="13">
      <c r="A13" s="4" t="inlineStr">
        <is>
          <t>Amount drawn down</t>
        </is>
      </c>
      <c r="C13" s="5" t="n">
        <v>15000000</v>
      </c>
    </row>
    <row r="14">
      <c r="A14" s="4" t="inlineStr">
        <is>
          <t>Aggregate principal amount</t>
        </is>
      </c>
      <c r="H14" s="5" t="n">
        <v>30000000</v>
      </c>
    </row>
    <row r="15">
      <c r="A15" s="4" t="inlineStr">
        <is>
          <t>2017 Secured Loan Agreement | Oxford Term Loan</t>
        </is>
      </c>
    </row>
    <row r="16">
      <c r="A16" s="3" t="inlineStr">
        <is>
          <t>Credit facility</t>
        </is>
      </c>
    </row>
    <row r="17">
      <c r="A17" s="4" t="inlineStr">
        <is>
          <t>Maximum amount committed by the lenders under the loan and security agreement</t>
        </is>
      </c>
      <c r="I17" s="5" t="n">
        <v>15000000</v>
      </c>
    </row>
    <row r="18">
      <c r="A18" s="4" t="inlineStr">
        <is>
          <t>2017 Secured Loan Agreement | Term B Loan</t>
        </is>
      </c>
    </row>
    <row r="19">
      <c r="A19" s="3" t="inlineStr">
        <is>
          <t>Credit facility</t>
        </is>
      </c>
    </row>
    <row r="20">
      <c r="A20" s="4" t="inlineStr">
        <is>
          <t>Maximum amount committed by the lenders under the loan and security agreement</t>
        </is>
      </c>
      <c r="I20" s="5" t="n">
        <v>15000000</v>
      </c>
    </row>
    <row r="21">
      <c r="A21" s="4" t="inlineStr">
        <is>
          <t>2017 Secured Loan Agreement | Term loan</t>
        </is>
      </c>
    </row>
    <row r="22">
      <c r="A22" s="3" t="inlineStr">
        <is>
          <t>Credit facility</t>
        </is>
      </c>
    </row>
    <row r="23">
      <c r="A23" s="4" t="inlineStr">
        <is>
          <t>Events of default, additional interest rate</t>
        </is>
      </c>
      <c r="B23" s="4" t="inlineStr">
        <is>
          <t>5.00%</t>
        </is>
      </c>
    </row>
    <row r="24">
      <c r="A24" s="4" t="inlineStr">
        <is>
          <t>Final payment, percent of amount of loans advanced</t>
        </is>
      </c>
      <c r="B24" s="4" t="inlineStr">
        <is>
          <t>5.00%</t>
        </is>
      </c>
    </row>
    <row r="25">
      <c r="A25" s="4" t="inlineStr">
        <is>
          <t>2017 Secured Loan Agreement | Term loan | Oxford Term Loan</t>
        </is>
      </c>
    </row>
    <row r="26">
      <c r="A26" s="3" t="inlineStr">
        <is>
          <t>Credit facility</t>
        </is>
      </c>
    </row>
    <row r="27">
      <c r="A27" s="4" t="inlineStr">
        <is>
          <t>Loss on extinguishment of debt</t>
        </is>
      </c>
      <c r="B27" s="5" t="n">
        <v>1100000</v>
      </c>
    </row>
    <row r="28">
      <c r="A28" s="4" t="inlineStr">
        <is>
          <t>2019 Secured Loan Agreement</t>
        </is>
      </c>
    </row>
    <row r="29">
      <c r="A29" s="3" t="inlineStr">
        <is>
          <t>Credit facility</t>
        </is>
      </c>
    </row>
    <row r="30">
      <c r="A30" s="4" t="inlineStr">
        <is>
          <t>Effective interest rate</t>
        </is>
      </c>
      <c r="D30" s="4" t="inlineStr">
        <is>
          <t>9.25%</t>
        </is>
      </c>
    </row>
    <row r="31">
      <c r="A31" s="4" t="inlineStr">
        <is>
          <t>2019 Secured Loan Agreement | Term loan</t>
        </is>
      </c>
    </row>
    <row r="32">
      <c r="A32" s="3" t="inlineStr">
        <is>
          <t>Credit facility</t>
        </is>
      </c>
    </row>
    <row r="33">
      <c r="A33" s="4" t="inlineStr">
        <is>
          <t>Maximum amount committed by the lenders under the loan and security agreement</t>
        </is>
      </c>
      <c r="B33" s="6" t="n">
        <v>30000000</v>
      </c>
    </row>
    <row r="34">
      <c r="A34" s="4" t="inlineStr">
        <is>
          <t>Events of default, threshold amount</t>
        </is>
      </c>
      <c r="B34" s="5" t="n">
        <v>500000</v>
      </c>
    </row>
    <row r="35">
      <c r="A35" s="4" t="inlineStr">
        <is>
          <t>Basis spread on variable rate</t>
        </is>
      </c>
      <c r="B35" s="4" t="inlineStr">
        <is>
          <t>3.75%</t>
        </is>
      </c>
    </row>
    <row r="36">
      <c r="A36" s="4" t="inlineStr">
        <is>
          <t>Credit facility term</t>
        </is>
      </c>
      <c r="B36" s="4" t="inlineStr">
        <is>
          <t>4 years</t>
        </is>
      </c>
    </row>
    <row r="37">
      <c r="A37" s="4" t="inlineStr">
        <is>
          <t>Stated interest rate</t>
        </is>
      </c>
      <c r="B37" s="4" t="inlineStr">
        <is>
          <t>2.50%</t>
        </is>
      </c>
    </row>
    <row r="38">
      <c r="A38" s="4" t="inlineStr">
        <is>
          <t>2019 Secured Loan Agreement | Term loan | Subsequent Event</t>
        </is>
      </c>
    </row>
    <row r="39">
      <c r="A39" s="3" t="inlineStr">
        <is>
          <t>Credit facility</t>
        </is>
      </c>
    </row>
    <row r="40">
      <c r="A40" s="4" t="inlineStr">
        <is>
          <t>Minimum cash on hand</t>
        </is>
      </c>
      <c r="F40" s="5" t="n">
        <v>5000000</v>
      </c>
    </row>
    <row r="41">
      <c r="A41" s="4" t="inlineStr">
        <is>
          <t>2019 Secured Loan Agreement | Revolving Credit Facility</t>
        </is>
      </c>
    </row>
    <row r="42">
      <c r="A42" s="3" t="inlineStr">
        <is>
          <t>Credit facility</t>
        </is>
      </c>
    </row>
    <row r="43">
      <c r="A43" s="4" t="inlineStr">
        <is>
          <t>Maximum amount committed by the lenders under the loan and security agreement</t>
        </is>
      </c>
      <c r="B43" s="5" t="n">
        <v>10000000</v>
      </c>
    </row>
    <row r="44">
      <c r="A44" s="4" t="inlineStr">
        <is>
          <t>Aggregate principal amount</t>
        </is>
      </c>
      <c r="D44" s="5" t="n">
        <v>0</v>
      </c>
    </row>
    <row r="45">
      <c r="A45" s="4" t="inlineStr">
        <is>
          <t>Basis spread on variable rate</t>
        </is>
      </c>
      <c r="B45" s="4" t="inlineStr">
        <is>
          <t>0.50%</t>
        </is>
      </c>
    </row>
    <row r="46">
      <c r="A46" s="4" t="inlineStr">
        <is>
          <t>Eligible accounts subject to maximum 2.50% dilution</t>
        </is>
      </c>
      <c r="B46" s="4" t="inlineStr">
        <is>
          <t>85.00%</t>
        </is>
      </c>
    </row>
    <row r="47">
      <c r="A47" s="4" t="inlineStr">
        <is>
          <t>Prime Rate | 2019 Secured Loan Agreement | Term loan</t>
        </is>
      </c>
    </row>
    <row r="48">
      <c r="A48" s="3" t="inlineStr">
        <is>
          <t>Credit facility</t>
        </is>
      </c>
    </row>
    <row r="49">
      <c r="A49" s="4" t="inlineStr">
        <is>
          <t>Basis spread on variable rate</t>
        </is>
      </c>
      <c r="B49" s="4" t="inlineStr">
        <is>
          <t>5.50%</t>
        </is>
      </c>
    </row>
    <row r="50">
      <c r="A50" s="4" t="inlineStr">
        <is>
          <t>Prime Rate | 2019 Secured Loan Agreement | Revolving Credit Facility</t>
        </is>
      </c>
    </row>
    <row r="51">
      <c r="A51" s="3" t="inlineStr">
        <is>
          <t>Credit facility</t>
        </is>
      </c>
    </row>
    <row r="52">
      <c r="A52" s="4" t="inlineStr">
        <is>
          <t>Basis spread on variable rate</t>
        </is>
      </c>
      <c r="B52" s="4" t="inlineStr">
        <is>
          <t>5.50%</t>
        </is>
      </c>
    </row>
    <row r="53">
      <c r="A53" s="4" t="inlineStr">
        <is>
          <t>Minimum | 2017 Secured Loan Agreement | Term loan | Oxford Term Loan</t>
        </is>
      </c>
    </row>
    <row r="54">
      <c r="A54" s="3" t="inlineStr">
        <is>
          <t>Credit facility</t>
        </is>
      </c>
    </row>
    <row r="55">
      <c r="A55" s="4" t="inlineStr">
        <is>
          <t>Cash collateral requirement</t>
        </is>
      </c>
      <c r="H55" s="5" t="n">
        <v>5000000</v>
      </c>
    </row>
    <row r="56">
      <c r="A56" s="4" t="inlineStr">
        <is>
          <t>Minimum | 2019 Secured Loan Agreement | Term loan</t>
        </is>
      </c>
    </row>
    <row r="57">
      <c r="A57" s="3" t="inlineStr">
        <is>
          <t>Credit facility</t>
        </is>
      </c>
    </row>
    <row r="58">
      <c r="A58" s="4" t="inlineStr">
        <is>
          <t>Events of default, threshold amount</t>
        </is>
      </c>
      <c r="B58" s="5"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tockholders' Equity (Details Textual) - USD ($)</t>
        </is>
      </c>
      <c r="B1" s="2" t="inlineStr">
        <is>
          <t>Sep. 23, 2020</t>
        </is>
      </c>
      <c r="C1" s="2" t="inlineStr">
        <is>
          <t>Jun. 25, 2019</t>
        </is>
      </c>
      <c r="D1" s="2" t="inlineStr">
        <is>
          <t>Dec. 31, 2020</t>
        </is>
      </c>
      <c r="E1" s="2" t="inlineStr">
        <is>
          <t>Dec. 31, 2019</t>
        </is>
      </c>
      <c r="F1" s="2" t="inlineStr">
        <is>
          <t>Jul. 07, 2015</t>
        </is>
      </c>
    </row>
    <row r="2">
      <c r="A2" s="3" t="inlineStr">
        <is>
          <t>Common stock</t>
        </is>
      </c>
    </row>
    <row r="3">
      <c r="A3" s="4" t="inlineStr">
        <is>
          <t>Common stock dividends declared to date</t>
        </is>
      </c>
      <c r="D3" s="5" t="n">
        <v>0</v>
      </c>
    </row>
    <row r="4">
      <c r="A4" s="4" t="inlineStr">
        <is>
          <t>Number of shares issued (in shares)</t>
        </is>
      </c>
      <c r="B4" s="6" t="n">
        <v>9492953</v>
      </c>
    </row>
    <row r="5">
      <c r="A5" s="4" t="inlineStr">
        <is>
          <t>Common stock, par value (in dollars per share)</t>
        </is>
      </c>
      <c r="C5" s="7" t="n">
        <v>1e-05</v>
      </c>
      <c r="D5" s="7" t="n">
        <v>1e-05</v>
      </c>
      <c r="E5" s="7" t="n">
        <v>1e-05</v>
      </c>
    </row>
    <row r="6">
      <c r="A6" s="3" t="inlineStr">
        <is>
          <t>Preferred stock</t>
        </is>
      </c>
    </row>
    <row r="7">
      <c r="A7" s="4" t="inlineStr">
        <is>
          <t>Preferred stock, shares authorized (in shares)</t>
        </is>
      </c>
      <c r="D7" s="6" t="n">
        <v>5000000</v>
      </c>
      <c r="E7" s="6" t="n">
        <v>5000000</v>
      </c>
      <c r="F7" s="6" t="n">
        <v>5000000</v>
      </c>
    </row>
    <row r="8">
      <c r="A8" s="4" t="inlineStr">
        <is>
          <t>Preferred stock, par value (in dollars per share)</t>
        </is>
      </c>
      <c r="D8" s="7" t="n">
        <v>1e-05</v>
      </c>
      <c r="E8" s="7" t="n">
        <v>1e-05</v>
      </c>
    </row>
    <row r="9">
      <c r="A9" s="4" t="inlineStr">
        <is>
          <t>Common Stock</t>
        </is>
      </c>
    </row>
    <row r="10">
      <c r="A10" s="3" t="inlineStr">
        <is>
          <t>Preferred stock</t>
        </is>
      </c>
    </row>
    <row r="11">
      <c r="A11" s="4" t="inlineStr">
        <is>
          <t>Preferred stock, par value (in dollars per share)</t>
        </is>
      </c>
      <c r="F11" s="7" t="n">
        <v>1e-05</v>
      </c>
    </row>
    <row r="12">
      <c r="A12" s="4" t="inlineStr">
        <is>
          <t>Innovatus</t>
        </is>
      </c>
    </row>
    <row r="13">
      <c r="A13" s="3" t="inlineStr">
        <is>
          <t>Common stock</t>
        </is>
      </c>
    </row>
    <row r="14">
      <c r="A14" s="4" t="inlineStr">
        <is>
          <t>Number of shares issued (in shares)</t>
        </is>
      </c>
      <c r="C14" s="6" t="n">
        <v>775194</v>
      </c>
    </row>
    <row r="15">
      <c r="A15" s="4" t="inlineStr">
        <is>
          <t>Sale of stock (in dollars per share)</t>
        </is>
      </c>
      <c r="C15" s="8" t="n">
        <v>3.87</v>
      </c>
    </row>
    <row r="16">
      <c r="A16" s="4" t="inlineStr">
        <is>
          <t>Sale of stock net proceeds</t>
        </is>
      </c>
      <c r="C16" s="5" t="n">
        <v>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tockholders' Equity - Demand Registration Rights (Details)</t>
        </is>
      </c>
      <c r="B1" s="2" t="inlineStr">
        <is>
          <t>Jun. 25, 2019</t>
        </is>
      </c>
    </row>
    <row r="2">
      <c r="A2" s="4" t="inlineStr">
        <is>
          <t>2019 Rights Agreement</t>
        </is>
      </c>
    </row>
    <row r="3">
      <c r="A3" s="3" t="inlineStr">
        <is>
          <t>Demand registration rights</t>
        </is>
      </c>
    </row>
    <row r="4">
      <c r="A4" s="4" t="inlineStr">
        <is>
          <t>Maximum days to register for resale shares held by investors</t>
        </is>
      </c>
      <c r="B4" s="4" t="inlineStr">
        <is>
          <t>12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 Shelf Registration (Details) - USD ($) $ in Thousands</t>
        </is>
      </c>
      <c r="B1" s="2" t="inlineStr">
        <is>
          <t>Aug. 05, 2020</t>
        </is>
      </c>
      <c r="C1" s="2" t="inlineStr">
        <is>
          <t>Mar. 23, 2020</t>
        </is>
      </c>
      <c r="D1" s="2" t="inlineStr">
        <is>
          <t>May 10, 2017</t>
        </is>
      </c>
      <c r="E1" s="2" t="inlineStr">
        <is>
          <t>Jan. 31, 2017</t>
        </is>
      </c>
      <c r="F1" s="2" t="inlineStr">
        <is>
          <t>Dec. 31, 2020</t>
        </is>
      </c>
      <c r="G1" s="2" t="inlineStr">
        <is>
          <t>Dec. 31, 2019</t>
        </is>
      </c>
    </row>
    <row r="2">
      <c r="A2" s="3" t="inlineStr">
        <is>
          <t>Share-based Compensation Arrangement by Share-based Payment Award [Line Items]</t>
        </is>
      </c>
    </row>
    <row r="3">
      <c r="A3" s="4" t="inlineStr">
        <is>
          <t>Amount of equity able to raise</t>
        </is>
      </c>
      <c r="C3" s="5" t="n">
        <v>200000</v>
      </c>
      <c r="E3" s="5" t="n">
        <v>200000</v>
      </c>
    </row>
    <row r="4">
      <c r="A4" s="4" t="inlineStr">
        <is>
          <t>Maximum offering price</t>
        </is>
      </c>
      <c r="D4" s="5" t="n">
        <v>50000</v>
      </c>
    </row>
    <row r="5">
      <c r="A5" s="4" t="inlineStr">
        <is>
          <t>Net proceeds from issuance of common stock</t>
        </is>
      </c>
      <c r="F5" s="5" t="n">
        <v>3151</v>
      </c>
      <c r="G5" s="5" t="n">
        <v>4999</v>
      </c>
    </row>
    <row r="6">
      <c r="A6" s="4" t="inlineStr">
        <is>
          <t>Equity Distribution Agreement</t>
        </is>
      </c>
    </row>
    <row r="7">
      <c r="A7" s="3" t="inlineStr">
        <is>
          <t>Share-based Compensation Arrangement by Share-based Payment Award [Line Items]</t>
        </is>
      </c>
    </row>
    <row r="8">
      <c r="A8" s="4" t="inlineStr">
        <is>
          <t>Stock issued during period, shares, new issues (in shares)</t>
        </is>
      </c>
      <c r="F8" s="6" t="n">
        <v>2663000</v>
      </c>
    </row>
    <row r="9">
      <c r="A9" s="4" t="inlineStr">
        <is>
          <t>Net proceeds from issuance of common stock</t>
        </is>
      </c>
      <c r="F9" s="5" t="n">
        <v>4400</v>
      </c>
    </row>
    <row r="10">
      <c r="A10" s="4" t="inlineStr">
        <is>
          <t>Cowen Sales Agreement</t>
        </is>
      </c>
    </row>
    <row r="11">
      <c r="A11" s="3" t="inlineStr">
        <is>
          <t>Share-based Compensation Arrangement by Share-based Payment Award [Line Items]</t>
        </is>
      </c>
    </row>
    <row r="12">
      <c r="A12" s="4" t="inlineStr">
        <is>
          <t>Amount of equity able to raise</t>
        </is>
      </c>
      <c r="B12" s="5" t="n">
        <v>25000</v>
      </c>
    </row>
    <row r="13">
      <c r="A13" s="4" t="inlineStr">
        <is>
          <t>Broker commissions</t>
        </is>
      </c>
      <c r="B13" s="4" t="inlineStr">
        <is>
          <t>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Purchase Agreement (Details) - USD ($) $ / shares in Units, $ in Thousands</t>
        </is>
      </c>
      <c r="B1" s="2" t="inlineStr">
        <is>
          <t>Sep. 23, 2020</t>
        </is>
      </c>
      <c r="C1" s="2" t="inlineStr">
        <is>
          <t>Aug. 05, 2020</t>
        </is>
      </c>
      <c r="D1" s="2" t="inlineStr">
        <is>
          <t>Mar. 23, 2020</t>
        </is>
      </c>
      <c r="E1" s="2" t="inlineStr">
        <is>
          <t>Dec. 17, 2018</t>
        </is>
      </c>
      <c r="F1" s="2" t="inlineStr">
        <is>
          <t>Jan. 31, 2017</t>
        </is>
      </c>
      <c r="G1" s="2" t="inlineStr">
        <is>
          <t>Dec. 31, 2020</t>
        </is>
      </c>
      <c r="H1" s="2" t="inlineStr">
        <is>
          <t>Dec. 31, 2019</t>
        </is>
      </c>
    </row>
    <row r="2">
      <c r="A2" s="3" t="inlineStr">
        <is>
          <t>Share-based Compensation Arrangement by Share-based Payment Award [Line Items]</t>
        </is>
      </c>
    </row>
    <row r="3">
      <c r="A3" s="4" t="inlineStr">
        <is>
          <t>Number of shares issued (in shares)</t>
        </is>
      </c>
      <c r="B3" s="6" t="n">
        <v>9492953</v>
      </c>
    </row>
    <row r="4">
      <c r="A4" s="4" t="inlineStr">
        <is>
          <t>Amount of equity able to raise</t>
        </is>
      </c>
      <c r="D4" s="5" t="n">
        <v>200000</v>
      </c>
      <c r="F4" s="5" t="n">
        <v>200000</v>
      </c>
    </row>
    <row r="5">
      <c r="A5" s="4" t="inlineStr">
        <is>
          <t>Net proceeds from issuance of common stock</t>
        </is>
      </c>
      <c r="G5" s="5" t="n">
        <v>3151</v>
      </c>
      <c r="H5" s="5" t="n">
        <v>4999</v>
      </c>
    </row>
    <row r="6">
      <c r="A6" s="4" t="inlineStr">
        <is>
          <t>LPC Agreements</t>
        </is>
      </c>
    </row>
    <row r="7">
      <c r="A7" s="3" t="inlineStr">
        <is>
          <t>Share-based Compensation Arrangement by Share-based Payment Award [Line Items]</t>
        </is>
      </c>
    </row>
    <row r="8">
      <c r="A8" s="4" t="inlineStr">
        <is>
          <t>Number of shares issued (in shares)</t>
        </is>
      </c>
      <c r="E8" s="6" t="n">
        <v>1921968</v>
      </c>
    </row>
    <row r="9">
      <c r="A9" s="4" t="inlineStr">
        <is>
          <t>Sale of stock net proceeds</t>
        </is>
      </c>
      <c r="E9" s="5" t="n">
        <v>1000</v>
      </c>
    </row>
    <row r="10">
      <c r="A10" s="4" t="inlineStr">
        <is>
          <t>Premium on previous day's closing price</t>
        </is>
      </c>
      <c r="E10" s="4" t="inlineStr">
        <is>
          <t>110.00%</t>
        </is>
      </c>
    </row>
    <row r="11">
      <c r="A11" s="4" t="inlineStr">
        <is>
          <t>Purchase period</t>
        </is>
      </c>
      <c r="E11" s="4" t="inlineStr">
        <is>
          <t>36 months</t>
        </is>
      </c>
    </row>
    <row r="12">
      <c r="A12" s="4" t="inlineStr">
        <is>
          <t>Amount of equity able to raise</t>
        </is>
      </c>
      <c r="C12" s="5" t="n">
        <v>17600</v>
      </c>
    </row>
    <row r="13">
      <c r="A13" s="4" t="inlineStr">
        <is>
          <t>Stock issued during period, shares, new issues (in shares)</t>
        </is>
      </c>
      <c r="G13" s="6" t="n">
        <v>4521968</v>
      </c>
    </row>
    <row r="14">
      <c r="A14" s="4" t="inlineStr">
        <is>
          <t>Net proceeds from issuance of common stock</t>
        </is>
      </c>
      <c r="G14" s="5" t="n">
        <v>3400</v>
      </c>
    </row>
    <row r="15">
      <c r="A15" s="4" t="inlineStr">
        <is>
          <t>LPC Agreements | Maximum</t>
        </is>
      </c>
    </row>
    <row r="16">
      <c r="A16" s="3" t="inlineStr">
        <is>
          <t>Share-based Compensation Arrangement by Share-based Payment Award [Line Items]</t>
        </is>
      </c>
    </row>
    <row r="17">
      <c r="A17" s="4" t="inlineStr">
        <is>
          <t>Value of stock to be sold</t>
        </is>
      </c>
      <c r="E17" s="5" t="n">
        <v>20000</v>
      </c>
    </row>
    <row r="18">
      <c r="A18" s="4" t="inlineStr">
        <is>
          <t>LPC Agreements | Minimum</t>
        </is>
      </c>
    </row>
    <row r="19">
      <c r="A19" s="3" t="inlineStr">
        <is>
          <t>Share-based Compensation Arrangement by Share-based Payment Award [Line Items]</t>
        </is>
      </c>
    </row>
    <row r="20">
      <c r="A20" s="4" t="inlineStr">
        <is>
          <t>Sale of stock (in dollars per share)</t>
        </is>
      </c>
      <c r="E20" s="8" t="n">
        <v>0.25</v>
      </c>
    </row>
    <row r="21">
      <c r="A21" s="4" t="inlineStr">
        <is>
          <t>LPC Agreements Consideration for Commitment to Purchase Shares</t>
        </is>
      </c>
    </row>
    <row r="22">
      <c r="A22" s="3" t="inlineStr">
        <is>
          <t>Share-based Compensation Arrangement by Share-based Payment Award [Line Items]</t>
        </is>
      </c>
    </row>
    <row r="23">
      <c r="A23" s="4" t="inlineStr">
        <is>
          <t>Number of shares issued (in shares)</t>
        </is>
      </c>
      <c r="E23" s="6" t="n">
        <v>354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gistered Direct Offering (Details) - USD ($) $ / shares in Units, $ in Millions</t>
        </is>
      </c>
      <c r="B1" s="2" t="inlineStr">
        <is>
          <t>Sep. 23, 2020</t>
        </is>
      </c>
      <c r="C1" s="2" t="inlineStr">
        <is>
          <t>Dec. 31, 2020</t>
        </is>
      </c>
      <c r="D1" s="2" t="inlineStr">
        <is>
          <t>Dec. 31, 2019</t>
        </is>
      </c>
    </row>
    <row r="2">
      <c r="A2" s="3" t="inlineStr">
        <is>
          <t>Share-based Compensation Arrangement by Share-based Payment Award [Line Items]</t>
        </is>
      </c>
    </row>
    <row r="3">
      <c r="A3" s="4" t="inlineStr">
        <is>
          <t>Number of shares issued (in shares)</t>
        </is>
      </c>
      <c r="B3" s="6" t="n">
        <v>9492953</v>
      </c>
    </row>
    <row r="4">
      <c r="A4" s="4" t="inlineStr">
        <is>
          <t>Weighted average exercise price, outstanding (in dollars per share)</t>
        </is>
      </c>
      <c r="B4" s="10" t="n">
        <v>0.0001</v>
      </c>
    </row>
    <row r="5">
      <c r="A5" s="4" t="inlineStr">
        <is>
          <t>Common stock warrants</t>
        </is>
      </c>
    </row>
    <row r="6">
      <c r="A6" s="3" t="inlineStr">
        <is>
          <t>Share-based Compensation Arrangement by Share-based Payment Award [Line Items]</t>
        </is>
      </c>
    </row>
    <row r="7">
      <c r="A7" s="4" t="inlineStr">
        <is>
          <t>Number of shares issued (in shares)</t>
        </is>
      </c>
      <c r="B7" s="6" t="n">
        <v>8512088</v>
      </c>
    </row>
    <row r="8">
      <c r="A8" s="4" t="inlineStr">
        <is>
          <t>Weighted average exercise price, outstanding (in dollars per share)</t>
        </is>
      </c>
      <c r="C8" s="8" t="n">
        <v>0.89</v>
      </c>
      <c r="D8" s="9" t="n">
        <v>9.800000000000001</v>
      </c>
    </row>
    <row r="9">
      <c r="A9" s="4" t="inlineStr">
        <is>
          <t>Pre Funded Warrants</t>
        </is>
      </c>
    </row>
    <row r="10">
      <c r="A10" s="3" t="inlineStr">
        <is>
          <t>Share-based Compensation Arrangement by Share-based Payment Award [Line Items]</t>
        </is>
      </c>
    </row>
    <row r="11">
      <c r="A11" s="4" t="inlineStr">
        <is>
          <t>Number of shares issued (in shares)</t>
        </is>
      </c>
      <c r="B11" s="6" t="n">
        <v>9492953</v>
      </c>
    </row>
    <row r="12">
      <c r="A12" s="4" t="inlineStr">
        <is>
          <t>Registered Direct Offering</t>
        </is>
      </c>
    </row>
    <row r="13">
      <c r="A13" s="3" t="inlineStr">
        <is>
          <t>Share-based Compensation Arrangement by Share-based Payment Award [Line Items]</t>
        </is>
      </c>
    </row>
    <row r="14">
      <c r="A14" s="4" t="inlineStr">
        <is>
          <t>Common stock shares and warrants per unit (in shares)</t>
        </is>
      </c>
      <c r="B14" s="6" t="n">
        <v>1</v>
      </c>
    </row>
    <row r="15">
      <c r="A15" s="4" t="inlineStr">
        <is>
          <t>Sale of stock (in dollars per share)</t>
        </is>
      </c>
      <c r="B15" s="10" t="n">
        <v>0.9581</v>
      </c>
    </row>
    <row r="16">
      <c r="A16" s="4" t="inlineStr">
        <is>
          <t>Maximum percentage of common stock owned after exercise</t>
        </is>
      </c>
      <c r="B16" s="4" t="inlineStr">
        <is>
          <t>9.99%</t>
        </is>
      </c>
    </row>
    <row r="17">
      <c r="A17" s="4" t="inlineStr">
        <is>
          <t>Sale of stock net proceeds</t>
        </is>
      </c>
      <c r="B17" s="9" t="n">
        <v>15.9</v>
      </c>
    </row>
    <row r="18">
      <c r="A18" s="4" t="inlineStr">
        <is>
          <t>Registered Direct Offering | Common stock warrants</t>
        </is>
      </c>
    </row>
    <row r="19">
      <c r="A19" s="3" t="inlineStr">
        <is>
          <t>Share-based Compensation Arrangement by Share-based Payment Award [Line Items]</t>
        </is>
      </c>
    </row>
    <row r="20">
      <c r="A20" s="4" t="inlineStr">
        <is>
          <t>Number of shares issued (in shares)</t>
        </is>
      </c>
      <c r="B20" s="6" t="n">
        <v>8512088</v>
      </c>
    </row>
    <row r="21">
      <c r="A21" s="4" t="inlineStr">
        <is>
          <t>Weighted average exercise price, outstanding (in dollars per share)</t>
        </is>
      </c>
      <c r="B21" s="10" t="n">
        <v>0.8748</v>
      </c>
      <c r="C21" s="10" t="n">
        <v>0.8748</v>
      </c>
    </row>
    <row r="22">
      <c r="A22" s="4" t="inlineStr">
        <is>
          <t>Registered Direct Offering | Pre Funded Warrants</t>
        </is>
      </c>
    </row>
    <row r="23">
      <c r="A23" s="3" t="inlineStr">
        <is>
          <t>Share-based Compensation Arrangement by Share-based Payment Award [Line Items]</t>
        </is>
      </c>
    </row>
    <row r="24">
      <c r="A24" s="4" t="inlineStr">
        <is>
          <t>Number of shares issued (in shares)</t>
        </is>
      </c>
      <c r="B24" s="6" t="n">
        <v>9492953</v>
      </c>
    </row>
    <row r="25">
      <c r="A25" s="4" t="inlineStr">
        <is>
          <t>Gross proceeds</t>
        </is>
      </c>
      <c r="B25" s="9" t="n">
        <v>17.3</v>
      </c>
    </row>
    <row r="26">
      <c r="A26" s="4" t="inlineStr">
        <is>
          <t>Common stock shares and warrants per unit (in shares)</t>
        </is>
      </c>
      <c r="B26" s="6" t="n">
        <v>1</v>
      </c>
    </row>
    <row r="27">
      <c r="A27" s="4" t="inlineStr">
        <is>
          <t>Weighted average exercise price, outstanding (in dollars per share)</t>
        </is>
      </c>
      <c r="B27" s="10"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0" customWidth="1" min="5" max="5"/>
  </cols>
  <sheetData>
    <row r="1">
      <c r="A1" s="1" t="inlineStr">
        <is>
          <t>Stockholders' Equity - Warrant (Details) $ / shares in Units, $ in Millions</t>
        </is>
      </c>
      <c r="B1" s="2" t="inlineStr">
        <is>
          <t>Mar. 03, 2021shares</t>
        </is>
      </c>
      <c r="C1" s="2" t="inlineStr">
        <is>
          <t>Sep. 23, 2020$ / sharesshares</t>
        </is>
      </c>
      <c r="D1" s="2" t="inlineStr">
        <is>
          <t>Dec. 31, 2020USD ($)$ / sharesshares</t>
        </is>
      </c>
      <c r="E1" s="2" t="inlineStr">
        <is>
          <t>Dec. 31, 2019$ / sharesshares</t>
        </is>
      </c>
    </row>
    <row r="2">
      <c r="A2" s="3" t="inlineStr">
        <is>
          <t>Stock warrant activity</t>
        </is>
      </c>
    </row>
    <row r="3">
      <c r="A3" s="4" t="inlineStr">
        <is>
          <t>Number of shares issued (in shares)</t>
        </is>
      </c>
      <c r="C3" s="6" t="n">
        <v>9492953</v>
      </c>
    </row>
    <row r="4">
      <c r="A4" s="4" t="inlineStr">
        <is>
          <t>Weighted average exercise price, outstanding (in dollars per share) | $ / shares</t>
        </is>
      </c>
      <c r="C4" s="10" t="n">
        <v>0.0001</v>
      </c>
    </row>
    <row r="5">
      <c r="A5" s="4" t="inlineStr">
        <is>
          <t>Number of warrants, outstanding (in shares)</t>
        </is>
      </c>
      <c r="D5" s="6" t="n">
        <v>18025967</v>
      </c>
      <c r="E5" s="6" t="n">
        <v>28926</v>
      </c>
    </row>
    <row r="6">
      <c r="A6" s="4" t="inlineStr">
        <is>
          <t>Common stock warrants</t>
        </is>
      </c>
    </row>
    <row r="7">
      <c r="A7" s="3" t="inlineStr">
        <is>
          <t>Stock warrant activity</t>
        </is>
      </c>
    </row>
    <row r="8">
      <c r="A8" s="4" t="inlineStr">
        <is>
          <t>Number of shares issued (in shares)</t>
        </is>
      </c>
      <c r="C8" s="6" t="n">
        <v>8512088</v>
      </c>
    </row>
    <row r="9">
      <c r="A9" s="4" t="inlineStr">
        <is>
          <t>Weighted average exercise price, outstanding (in dollars per share) | $ / shares</t>
        </is>
      </c>
      <c r="D9" s="8" t="n">
        <v>0.89</v>
      </c>
      <c r="E9" s="9" t="n">
        <v>9.800000000000001</v>
      </c>
    </row>
    <row r="10">
      <c r="A10" s="4" t="inlineStr">
        <is>
          <t>Warrant granted during period (in shares)</t>
        </is>
      </c>
      <c r="D10" s="6" t="n">
        <v>18005041</v>
      </c>
    </row>
    <row r="11">
      <c r="A11" s="4" t="inlineStr">
        <is>
          <t>Common stock warrants exercised (in shares)</t>
        </is>
      </c>
      <c r="D11" s="6" t="n">
        <v>9492953</v>
      </c>
    </row>
    <row r="12">
      <c r="A12" s="4" t="inlineStr">
        <is>
          <t>Number of warrants, outstanding (in shares)</t>
        </is>
      </c>
      <c r="D12" s="6" t="n">
        <v>18025967</v>
      </c>
      <c r="E12" s="6" t="n">
        <v>28926</v>
      </c>
    </row>
    <row r="13">
      <c r="A13" s="4" t="inlineStr">
        <is>
          <t>Common stock warrants | Subsequent Event</t>
        </is>
      </c>
    </row>
    <row r="14">
      <c r="A14" s="3" t="inlineStr">
        <is>
          <t>Stock warrant activity</t>
        </is>
      </c>
    </row>
    <row r="15">
      <c r="A15" s="4" t="inlineStr">
        <is>
          <t>Common stock warrants exercised (in shares)</t>
        </is>
      </c>
      <c r="B15" s="6" t="n">
        <v>6000000</v>
      </c>
    </row>
    <row r="16">
      <c r="A16" s="4" t="inlineStr">
        <is>
          <t>Common stock warrants | Registered Direct Offering</t>
        </is>
      </c>
    </row>
    <row r="17">
      <c r="A17" s="3" t="inlineStr">
        <is>
          <t>Stock warrant activity</t>
        </is>
      </c>
    </row>
    <row r="18">
      <c r="A18" s="4" t="inlineStr">
        <is>
          <t>Number of shares issued (in shares)</t>
        </is>
      </c>
      <c r="C18" s="6" t="n">
        <v>8512088</v>
      </c>
    </row>
    <row r="19">
      <c r="A19" s="4" t="inlineStr">
        <is>
          <t>Weighted average exercise price, outstanding (in dollars per share) | $ / shares</t>
        </is>
      </c>
      <c r="C19" s="10" t="n">
        <v>0.8748</v>
      </c>
      <c r="D19" s="10" t="n">
        <v>0.8748</v>
      </c>
    </row>
    <row r="20">
      <c r="A20" s="4" t="inlineStr">
        <is>
          <t>Pre Funded Warrants</t>
        </is>
      </c>
    </row>
    <row r="21">
      <c r="A21" s="3" t="inlineStr">
        <is>
          <t>Stock warrant activity</t>
        </is>
      </c>
    </row>
    <row r="22">
      <c r="A22" s="4" t="inlineStr">
        <is>
          <t>Number of shares issued (in shares)</t>
        </is>
      </c>
      <c r="C22" s="6" t="n">
        <v>9492953</v>
      </c>
    </row>
    <row r="23">
      <c r="A23" s="4" t="inlineStr">
        <is>
          <t>Warrant granted during period (in shares)</t>
        </is>
      </c>
      <c r="D23" s="6" t="n">
        <v>9492953</v>
      </c>
    </row>
    <row r="24">
      <c r="A24" s="4" t="inlineStr">
        <is>
          <t>Fair value of the common stock warrants | $</t>
        </is>
      </c>
      <c r="D24" s="9" t="n">
        <v>10.2</v>
      </c>
    </row>
    <row r="25">
      <c r="A25" s="4" t="inlineStr">
        <is>
          <t>Warrants and rights outstanding, term</t>
        </is>
      </c>
      <c r="D25" s="4" t="inlineStr">
        <is>
          <t>5 years</t>
        </is>
      </c>
    </row>
    <row r="26">
      <c r="A26" s="4" t="inlineStr">
        <is>
          <t>Number of warrants, outstanding (in shares)</t>
        </is>
      </c>
      <c r="D26" s="6" t="n">
        <v>0</v>
      </c>
      <c r="E26" s="6" t="n">
        <v>0</v>
      </c>
    </row>
    <row r="27">
      <c r="A27" s="4" t="inlineStr">
        <is>
          <t>Pre Funded Warrants | Measurement Input Expected Term</t>
        </is>
      </c>
    </row>
    <row r="28">
      <c r="A28" s="3" t="inlineStr">
        <is>
          <t>Stock warrant activity</t>
        </is>
      </c>
    </row>
    <row r="29">
      <c r="A29" s="4" t="inlineStr">
        <is>
          <t>Warrants, measurement input term</t>
        </is>
      </c>
      <c r="D29" s="4" t="inlineStr">
        <is>
          <t>5 years</t>
        </is>
      </c>
    </row>
    <row r="30">
      <c r="A30" s="4" t="inlineStr">
        <is>
          <t>Pre Funded Warrants | Measurement Input, Risk Free Interest Rate</t>
        </is>
      </c>
    </row>
    <row r="31">
      <c r="A31" s="3" t="inlineStr">
        <is>
          <t>Stock warrant activity</t>
        </is>
      </c>
    </row>
    <row r="32">
      <c r="A32" s="4" t="inlineStr">
        <is>
          <t>Warrants, measurement input</t>
        </is>
      </c>
      <c r="D32" s="11" t="n">
        <v>0.0028</v>
      </c>
    </row>
    <row r="33">
      <c r="A33" s="4" t="inlineStr">
        <is>
          <t>Pre Funded Warrants | Measurement Input Dividend Yield</t>
        </is>
      </c>
    </row>
    <row r="34">
      <c r="A34" s="3" t="inlineStr">
        <is>
          <t>Stock warrant activity</t>
        </is>
      </c>
    </row>
    <row r="35">
      <c r="A35" s="4" t="inlineStr">
        <is>
          <t>Warrants, measurement input</t>
        </is>
      </c>
      <c r="D35" s="6" t="n">
        <v>0</v>
      </c>
    </row>
    <row r="36">
      <c r="A36" s="4" t="inlineStr">
        <is>
          <t>Pre Funded Warrants | Measurement Input, Price Volatility</t>
        </is>
      </c>
    </row>
    <row r="37">
      <c r="A37" s="3" t="inlineStr">
        <is>
          <t>Stock warrant activity</t>
        </is>
      </c>
    </row>
    <row r="38">
      <c r="A38" s="4" t="inlineStr">
        <is>
          <t>Warrants, measurement input</t>
        </is>
      </c>
      <c r="D38" s="11" t="n">
        <v>0.9015</v>
      </c>
    </row>
    <row r="39">
      <c r="A39" s="4" t="inlineStr">
        <is>
          <t>Pre Funded Warrants | Measurement Input, Exercise Price</t>
        </is>
      </c>
    </row>
    <row r="40">
      <c r="A40" s="3" t="inlineStr">
        <is>
          <t>Stock warrant activity</t>
        </is>
      </c>
    </row>
    <row r="41">
      <c r="A41" s="4" t="inlineStr">
        <is>
          <t>Warrants, measurement input</t>
        </is>
      </c>
      <c r="D41" s="12" t="n">
        <v>0.875</v>
      </c>
    </row>
    <row r="42">
      <c r="A42" s="4" t="inlineStr">
        <is>
          <t>Pre Funded Warrants | Measurement Input, Share Price</t>
        </is>
      </c>
    </row>
    <row r="43">
      <c r="A43" s="3" t="inlineStr">
        <is>
          <t>Stock warrant activity</t>
        </is>
      </c>
    </row>
    <row r="44">
      <c r="A44" s="4" t="inlineStr">
        <is>
          <t>Warrants, measurement input</t>
        </is>
      </c>
      <c r="D44" s="12" t="n">
        <v>0.833</v>
      </c>
    </row>
    <row r="45">
      <c r="A45" s="4" t="inlineStr">
        <is>
          <t>Pre Funded Warrants | Registered Direct Offering</t>
        </is>
      </c>
    </row>
    <row r="46">
      <c r="A46" s="3" t="inlineStr">
        <is>
          <t>Stock warrant activity</t>
        </is>
      </c>
    </row>
    <row r="47">
      <c r="A47" s="4" t="inlineStr">
        <is>
          <t>Number of shares issued (in shares)</t>
        </is>
      </c>
      <c r="C47" s="6" t="n">
        <v>9492953</v>
      </c>
    </row>
    <row r="48">
      <c r="A48" s="4" t="inlineStr">
        <is>
          <t>Weighted average exercise price, outstanding (in dollars per share) | $ / shares</t>
        </is>
      </c>
      <c r="C48" s="10"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and Common Stock Warrants (Details) - $ / shares</t>
        </is>
      </c>
      <c r="B1" s="2" t="inlineStr">
        <is>
          <t>12 Months Ended</t>
        </is>
      </c>
    </row>
    <row r="2">
      <c r="B2" s="2" t="inlineStr">
        <is>
          <t>Dec. 31, 2020</t>
        </is>
      </c>
      <c r="C2" s="2" t="inlineStr">
        <is>
          <t>Dec. 31, 2019</t>
        </is>
      </c>
    </row>
    <row r="3">
      <c r="A3" s="3" t="inlineStr">
        <is>
          <t>Number of Warrants</t>
        </is>
      </c>
    </row>
    <row r="4">
      <c r="A4" s="4" t="inlineStr">
        <is>
          <t>Outstanding at beginning of period (in shares)</t>
        </is>
      </c>
      <c r="B4" s="6" t="n">
        <v>28926</v>
      </c>
    </row>
    <row r="5">
      <c r="A5" s="4" t="inlineStr">
        <is>
          <t>Outstanding at ending of period (in shares)</t>
        </is>
      </c>
      <c r="B5" s="6" t="n">
        <v>18025967</v>
      </c>
      <c r="C5" s="6" t="n">
        <v>28926</v>
      </c>
    </row>
    <row r="6">
      <c r="A6" s="3" t="inlineStr">
        <is>
          <t>Weighted Average Remaining Contractual Life</t>
        </is>
      </c>
    </row>
    <row r="7">
      <c r="A7" s="4" t="inlineStr">
        <is>
          <t>Weighted average remaining contractual life, granted, beginning balance (in years)</t>
        </is>
      </c>
      <c r="B7" s="4" t="inlineStr">
        <is>
          <t>4 years 8 months 23 days</t>
        </is>
      </c>
      <c r="C7" s="4" t="inlineStr">
        <is>
          <t>3 years 7 months 28 days</t>
        </is>
      </c>
    </row>
    <row r="8">
      <c r="A8" s="4" t="inlineStr">
        <is>
          <t>Weighted average remaining contractual life, granted (in years)</t>
        </is>
      </c>
      <c r="B8" s="4" t="inlineStr">
        <is>
          <t>4 years 8 months 23 days</t>
        </is>
      </c>
    </row>
    <row r="9">
      <c r="A9" s="4" t="inlineStr">
        <is>
          <t>Weighted average remaining contractual life, granted, ending balance (in years)</t>
        </is>
      </c>
      <c r="B9" s="4" t="inlineStr">
        <is>
          <t>4 years 8 months 23 days</t>
        </is>
      </c>
      <c r="C9" s="4" t="inlineStr">
        <is>
          <t>3 years 7 months 28 days</t>
        </is>
      </c>
    </row>
    <row r="10">
      <c r="A10" s="4" t="inlineStr">
        <is>
          <t>Common stock warrants</t>
        </is>
      </c>
    </row>
    <row r="11">
      <c r="A11" s="3" t="inlineStr">
        <is>
          <t>Number of Warrants</t>
        </is>
      </c>
    </row>
    <row r="12">
      <c r="A12" s="4" t="inlineStr">
        <is>
          <t>Outstanding at beginning of period (in shares)</t>
        </is>
      </c>
      <c r="B12" s="6" t="n">
        <v>28926</v>
      </c>
    </row>
    <row r="13">
      <c r="A13" s="4" t="inlineStr">
        <is>
          <t>Granted (in shares)</t>
        </is>
      </c>
      <c r="B13" s="6" t="n">
        <v>18005041</v>
      </c>
    </row>
    <row r="14">
      <c r="A14" s="4" t="inlineStr">
        <is>
          <t>Exercised (in shares)</t>
        </is>
      </c>
      <c r="B14" s="6" t="n">
        <v>0</v>
      </c>
    </row>
    <row r="15">
      <c r="A15" s="4" t="inlineStr">
        <is>
          <t>Cancelled/expired (in shares)</t>
        </is>
      </c>
      <c r="B15" s="6" t="n">
        <v>-8000</v>
      </c>
    </row>
    <row r="16">
      <c r="A16" s="4" t="inlineStr">
        <is>
          <t>Outstanding at ending of period (in shares)</t>
        </is>
      </c>
      <c r="B16" s="6" t="n">
        <v>18025967</v>
      </c>
      <c r="C16" s="6" t="n">
        <v>28926</v>
      </c>
    </row>
    <row r="17">
      <c r="A17" s="3" t="inlineStr">
        <is>
          <t>Weighted Average Exercise Price Per Share</t>
        </is>
      </c>
    </row>
    <row r="18">
      <c r="A18" s="4" t="inlineStr">
        <is>
          <t>Outstanding at beginning of period (in dollars per share)</t>
        </is>
      </c>
      <c r="B18" s="9" t="n">
        <v>9.800000000000001</v>
      </c>
    </row>
    <row r="19">
      <c r="A19" s="4" t="inlineStr">
        <is>
          <t>Granted (in dollars per share)</t>
        </is>
      </c>
      <c r="B19" s="13" t="n">
        <v>0.88</v>
      </c>
    </row>
    <row r="20">
      <c r="A20" s="4" t="inlineStr">
        <is>
          <t>Exercised (in dollars per share)</t>
        </is>
      </c>
      <c r="B20" s="6" t="n">
        <v>0</v>
      </c>
    </row>
    <row r="21">
      <c r="A21" s="4" t="inlineStr">
        <is>
          <t>Cancelled/expired (in dollars per share)</t>
        </is>
      </c>
      <c r="B21" s="6" t="n">
        <v>0</v>
      </c>
    </row>
    <row r="22">
      <c r="A22" s="4" t="inlineStr">
        <is>
          <t>Outstanding at ending of period (in dollars per share)</t>
        </is>
      </c>
      <c r="B22" s="8" t="n">
        <v>0.89</v>
      </c>
      <c r="C22" s="9" t="n">
        <v>9.800000000000001</v>
      </c>
    </row>
    <row r="23">
      <c r="A23" s="3" t="inlineStr">
        <is>
          <t>Number of Warrants Exercisable</t>
        </is>
      </c>
    </row>
    <row r="24">
      <c r="A24" s="4" t="inlineStr">
        <is>
          <t>Outstanding at beginning of period (in shares)</t>
        </is>
      </c>
      <c r="B24" s="6" t="n">
        <v>28926</v>
      </c>
    </row>
    <row r="25">
      <c r="A25" s="4" t="inlineStr">
        <is>
          <t>Granted (in shares)</t>
        </is>
      </c>
      <c r="B25" s="6" t="n">
        <v>18005041</v>
      </c>
    </row>
    <row r="26">
      <c r="A26" s="4" t="inlineStr">
        <is>
          <t>Exercised (in shares)</t>
        </is>
      </c>
      <c r="B26" s="6" t="n">
        <v>-9492953</v>
      </c>
    </row>
    <row r="27">
      <c r="A27" s="4" t="inlineStr">
        <is>
          <t>Cancelled/expired (in shares)</t>
        </is>
      </c>
      <c r="B27" s="6" t="n">
        <v>-8000</v>
      </c>
    </row>
    <row r="28">
      <c r="A28" s="4" t="inlineStr">
        <is>
          <t>Outstanding at end of period (in shares)</t>
        </is>
      </c>
      <c r="B28" s="6" t="n">
        <v>18025967</v>
      </c>
      <c r="C28" s="6" t="n">
        <v>28926</v>
      </c>
    </row>
    <row r="29">
      <c r="A29" s="3" t="inlineStr">
        <is>
          <t>Weighted Average Price Per Share</t>
        </is>
      </c>
    </row>
    <row r="30">
      <c r="A30" s="4" t="inlineStr">
        <is>
          <t>Outstanding at beginning of period (in dollars per share)</t>
        </is>
      </c>
      <c r="B30" s="9" t="n">
        <v>9.800000000000001</v>
      </c>
    </row>
    <row r="31">
      <c r="A31" s="4" t="inlineStr">
        <is>
          <t>Granted (in dollars per share)</t>
        </is>
      </c>
      <c r="B31" s="13" t="n">
        <v>0.88</v>
      </c>
    </row>
    <row r="32">
      <c r="A32" s="4" t="inlineStr">
        <is>
          <t>Exercised (in dollars per share)</t>
        </is>
      </c>
      <c r="B32" s="6" t="n">
        <v>0</v>
      </c>
    </row>
    <row r="33">
      <c r="A33" s="4" t="inlineStr">
        <is>
          <t>Cancelled/expired (in dollars per share)</t>
        </is>
      </c>
      <c r="B33" s="6" t="n">
        <v>0</v>
      </c>
    </row>
    <row r="34">
      <c r="A34" s="4" t="inlineStr">
        <is>
          <t>Outstanding at ending of period (in dollars per share)</t>
        </is>
      </c>
      <c r="B34" s="8" t="n">
        <v>0.89</v>
      </c>
      <c r="C34" s="9" t="n">
        <v>9.800000000000001</v>
      </c>
    </row>
    <row r="35">
      <c r="A35" s="4" t="inlineStr">
        <is>
          <t>Pre Funded Warrants</t>
        </is>
      </c>
    </row>
    <row r="36">
      <c r="A36" s="3" t="inlineStr">
        <is>
          <t>Number of Warrants</t>
        </is>
      </c>
    </row>
    <row r="37">
      <c r="A37" s="4" t="inlineStr">
        <is>
          <t>Outstanding at beginning of period (in shares)</t>
        </is>
      </c>
      <c r="B37" s="6" t="n">
        <v>0</v>
      </c>
    </row>
    <row r="38">
      <c r="A38" s="4" t="inlineStr">
        <is>
          <t>Granted- pre-funded warrants (in shares)</t>
        </is>
      </c>
      <c r="B38" s="6" t="n">
        <v>9492953</v>
      </c>
    </row>
    <row r="39">
      <c r="A39" s="4" t="inlineStr">
        <is>
          <t>Exercised (in shares)</t>
        </is>
      </c>
      <c r="B39" s="6" t="n">
        <v>-9492953</v>
      </c>
    </row>
    <row r="40">
      <c r="A40" s="4" t="inlineStr">
        <is>
          <t>Cancelled/expired (in shares)</t>
        </is>
      </c>
      <c r="B40" s="6" t="n">
        <v>0</v>
      </c>
    </row>
    <row r="41">
      <c r="A41" s="4" t="inlineStr">
        <is>
          <t>Outstanding at ending of period (in shares)</t>
        </is>
      </c>
      <c r="B41" s="6" t="n">
        <v>0</v>
      </c>
      <c r="C41" s="6" t="n">
        <v>0</v>
      </c>
    </row>
    <row r="42">
      <c r="A42" s="3" t="inlineStr">
        <is>
          <t>Weighted Average Exercise Price Per Share</t>
        </is>
      </c>
    </row>
    <row r="43">
      <c r="A43" s="4" t="inlineStr">
        <is>
          <t>Granted (in dollars per share)</t>
        </is>
      </c>
      <c r="B43" s="10" t="n">
        <v>0.0001</v>
      </c>
    </row>
    <row r="44">
      <c r="A44" s="3" t="inlineStr">
        <is>
          <t>Number of Warrants Exercisable</t>
        </is>
      </c>
    </row>
    <row r="45">
      <c r="A45" s="4" t="inlineStr">
        <is>
          <t>Granted (in shares)</t>
        </is>
      </c>
      <c r="B45" s="6" t="n">
        <v>9492953</v>
      </c>
    </row>
    <row r="46">
      <c r="A46" s="3" t="inlineStr">
        <is>
          <t>Weighted Average Price Per Share</t>
        </is>
      </c>
    </row>
    <row r="47">
      <c r="A47" s="4" t="inlineStr">
        <is>
          <t>Granted (in dollars per share)</t>
        </is>
      </c>
      <c r="B47" s="10" t="n">
        <v>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37" customWidth="1" min="5" max="5"/>
    <col width="37" customWidth="1" min="6" max="6"/>
    <col width="37" customWidth="1" min="7" max="7"/>
    <col width="20" customWidth="1" min="8" max="8"/>
    <col width="20" customWidth="1" min="9" max="9"/>
  </cols>
  <sheetData>
    <row r="1">
      <c r="A1" s="1" t="inlineStr">
        <is>
          <t>Stockholders' Equity - Stock Option Plans (Details) $ / shares in Units, $ in Thousands</t>
        </is>
      </c>
      <c r="B1" s="2" t="inlineStr">
        <is>
          <t>1 Months Ended</t>
        </is>
      </c>
      <c r="E1" s="2" t="inlineStr">
        <is>
          <t>12 Months Ended</t>
        </is>
      </c>
    </row>
    <row r="2">
      <c r="B2" s="2" t="inlineStr">
        <is>
          <t>Jun. 30, 2015</t>
        </is>
      </c>
      <c r="C2" s="2" t="inlineStr">
        <is>
          <t>May 31, 2015program</t>
        </is>
      </c>
      <c r="D2" s="2" t="inlineStr">
        <is>
          <t>Feb. 28, 2011</t>
        </is>
      </c>
      <c r="E2" s="2" t="inlineStr">
        <is>
          <t>Dec. 31, 2020USD ($)$ / sharesshares</t>
        </is>
      </c>
      <c r="F2" s="2" t="inlineStr">
        <is>
          <t>Dec. 31, 2019USD ($)$ / sharesshares</t>
        </is>
      </c>
      <c r="G2" s="2" t="inlineStr">
        <is>
          <t>Dec. 31, 2020USD ($)$ / sharesshares</t>
        </is>
      </c>
      <c r="H2" s="2" t="inlineStr">
        <is>
          <t>Jan. 01, 2020shares</t>
        </is>
      </c>
      <c r="I2" s="2" t="inlineStr">
        <is>
          <t>Apr. 29, 2019shares</t>
        </is>
      </c>
    </row>
    <row r="3">
      <c r="A3" s="3" t="inlineStr">
        <is>
          <t>Aggregate Intrinsic Value</t>
        </is>
      </c>
    </row>
    <row r="4">
      <c r="A4" s="4" t="inlineStr">
        <is>
          <t>Balance outstanding at the beginning of the period | $</t>
        </is>
      </c>
      <c r="E4" s="5" t="n">
        <v>3</v>
      </c>
      <c r="F4" s="5" t="n">
        <v>0</v>
      </c>
    </row>
    <row r="5">
      <c r="A5" s="4" t="inlineStr">
        <is>
          <t>Exercised | $</t>
        </is>
      </c>
      <c r="E5" s="6" t="n">
        <v>0</v>
      </c>
      <c r="F5" s="6" t="n">
        <v>58</v>
      </c>
    </row>
    <row r="6">
      <c r="A6" s="4" t="inlineStr">
        <is>
          <t>Balance outstanding at the end of the period | $</t>
        </is>
      </c>
      <c r="E6" s="6" t="n">
        <v>3</v>
      </c>
      <c r="F6" s="5" t="n">
        <v>0</v>
      </c>
      <c r="G6" s="5" t="n">
        <v>0</v>
      </c>
    </row>
    <row r="7">
      <c r="A7" s="4" t="inlineStr">
        <is>
          <t>Total vested and exercisable | $</t>
        </is>
      </c>
      <c r="G7" s="5" t="n">
        <v>0</v>
      </c>
    </row>
    <row r="8">
      <c r="A8" s="3" t="inlineStr">
        <is>
          <t>Share-based Compensation Arrangement by Share-based Payment Award, Options, Vested and Expected to Vest [Abstract]</t>
        </is>
      </c>
    </row>
    <row r="9">
      <c r="A9" s="4" t="inlineStr">
        <is>
          <t>Weighted average grant date fair value, vested | $</t>
        </is>
      </c>
      <c r="E9" s="5" t="n">
        <v>500</v>
      </c>
    </row>
    <row r="10">
      <c r="A10" s="4" t="inlineStr">
        <is>
          <t>Weighted average remaining contractual term, outstanding</t>
        </is>
      </c>
      <c r="E10" s="4" t="inlineStr">
        <is>
          <t>5 years 6 months 3 days</t>
        </is>
      </c>
    </row>
    <row r="11">
      <c r="A11" s="4" t="inlineStr">
        <is>
          <t>Weighted average remaining contractual term, vested and exercisable</t>
        </is>
      </c>
      <c r="E11" s="4" t="inlineStr">
        <is>
          <t>3 years 11 months 19 days</t>
        </is>
      </c>
    </row>
    <row r="12">
      <c r="A12" s="4" t="inlineStr">
        <is>
          <t>Stock options</t>
        </is>
      </c>
    </row>
    <row r="13">
      <c r="A13" s="3" t="inlineStr">
        <is>
          <t>Number of Options</t>
        </is>
      </c>
    </row>
    <row r="14">
      <c r="A14" s="4" t="inlineStr">
        <is>
          <t>Balance outstanding at the beginning of the period (in shares)</t>
        </is>
      </c>
      <c r="E14" s="6" t="n">
        <v>1802463</v>
      </c>
      <c r="F14" s="6" t="n">
        <v>2876199</v>
      </c>
    </row>
    <row r="15">
      <c r="A15" s="4" t="inlineStr">
        <is>
          <t>Granted (in shares)</t>
        </is>
      </c>
      <c r="E15" s="6" t="n">
        <v>452129</v>
      </c>
      <c r="F15" s="6" t="n">
        <v>58553</v>
      </c>
    </row>
    <row r="16">
      <c r="A16" s="4" t="inlineStr">
        <is>
          <t>Exercised (in shares)</t>
        </is>
      </c>
      <c r="E16" s="6" t="n">
        <v>0</v>
      </c>
      <c r="F16" s="6" t="n">
        <v>-81441</v>
      </c>
    </row>
    <row r="17">
      <c r="A17" s="4" t="inlineStr">
        <is>
          <t>Expired (in shares)</t>
        </is>
      </c>
      <c r="E17" s="6" t="n">
        <v>-474580</v>
      </c>
      <c r="F17" s="6" t="n">
        <v>-917541</v>
      </c>
    </row>
    <row r="18">
      <c r="A18" s="4" t="inlineStr">
        <is>
          <t>Cancelled/Forfeited (in shares)</t>
        </is>
      </c>
      <c r="E18" s="6" t="n">
        <v>-12433</v>
      </c>
      <c r="F18" s="6" t="n">
        <v>-133307</v>
      </c>
    </row>
    <row r="19">
      <c r="A19" s="4" t="inlineStr">
        <is>
          <t>Balance outstanding at the end of the period (in shares)</t>
        </is>
      </c>
      <c r="E19" s="6" t="n">
        <v>1767579</v>
      </c>
      <c r="F19" s="6" t="n">
        <v>1802463</v>
      </c>
    </row>
    <row r="20">
      <c r="A20" s="4" t="inlineStr">
        <is>
          <t>Total vested and exercisable (in shares)</t>
        </is>
      </c>
      <c r="G20" s="6" t="n">
        <v>1245972</v>
      </c>
    </row>
    <row r="21">
      <c r="A21" s="3" t="inlineStr">
        <is>
          <t>Weighted Average Exercise Price per Share</t>
        </is>
      </c>
    </row>
    <row r="22">
      <c r="A22" s="4" t="inlineStr">
        <is>
          <t>Balance at the beginning of the period (in dollars per share) | $ / shares</t>
        </is>
      </c>
      <c r="E22" s="8" t="n">
        <v>6.75</v>
      </c>
      <c r="F22" s="8" t="n">
        <v>6.57</v>
      </c>
    </row>
    <row r="23">
      <c r="A23" s="4" t="inlineStr">
        <is>
          <t>Granted (in dollars per share) | $ / shares</t>
        </is>
      </c>
      <c r="E23" s="13" t="n">
        <v>0.82</v>
      </c>
      <c r="F23" s="13" t="n">
        <v>2.7</v>
      </c>
    </row>
    <row r="24">
      <c r="A24" s="4" t="inlineStr">
        <is>
          <t>Exercised (in dollars per share) | $ / shares</t>
        </is>
      </c>
      <c r="E24" s="4" t="inlineStr">
        <is>
          <t xml:space="preserve"> </t>
        </is>
      </c>
      <c r="F24" s="13" t="n">
        <v>2.27</v>
      </c>
    </row>
    <row r="25">
      <c r="A25" s="4" t="inlineStr">
        <is>
          <t>Expired (in dollars per share) | $ / shares</t>
        </is>
      </c>
      <c r="E25" s="13" t="n">
        <v>7.14</v>
      </c>
      <c r="F25" s="13" t="n">
        <v>6.94</v>
      </c>
    </row>
    <row r="26">
      <c r="A26" s="4" t="inlineStr">
        <is>
          <t>Cancelled/Forfeited (in dollars per share) | $ / shares</t>
        </is>
      </c>
      <c r="E26" s="13" t="n">
        <v>1.39</v>
      </c>
      <c r="F26" s="13" t="n">
        <v>2.46</v>
      </c>
    </row>
    <row r="27">
      <c r="A27" s="4" t="inlineStr">
        <is>
          <t>Balance at the end of the period (in dollars per share) | $ / shares</t>
        </is>
      </c>
      <c r="E27" s="8" t="n">
        <v>5.16</v>
      </c>
      <c r="F27" s="8" t="n">
        <v>6.75</v>
      </c>
    </row>
    <row r="28">
      <c r="A28" s="4" t="inlineStr">
        <is>
          <t>Total vested and exercisable (in dollars per share) | $ / shares</t>
        </is>
      </c>
      <c r="G28" s="8" t="n">
        <v>6.8</v>
      </c>
    </row>
    <row r="29">
      <c r="A29" s="4" t="inlineStr">
        <is>
          <t>2004 Plan | Stock options</t>
        </is>
      </c>
    </row>
    <row r="30">
      <c r="A30" s="3" t="inlineStr">
        <is>
          <t>Share-based Compensation Arrangement by Share-based Payment Award [Line Items]</t>
        </is>
      </c>
    </row>
    <row r="31">
      <c r="A31" s="4" t="inlineStr">
        <is>
          <t>Vesting period</t>
        </is>
      </c>
      <c r="D31" s="4" t="inlineStr">
        <is>
          <t>4 years</t>
        </is>
      </c>
    </row>
    <row r="32">
      <c r="A32" s="4" t="inlineStr">
        <is>
          <t>Expiration period</t>
        </is>
      </c>
      <c r="D32" s="4" t="inlineStr">
        <is>
          <t>10 years</t>
        </is>
      </c>
    </row>
    <row r="33">
      <c r="A33" s="4" t="inlineStr">
        <is>
          <t>2011 Plan</t>
        </is>
      </c>
    </row>
    <row r="34">
      <c r="A34" s="3" t="inlineStr">
        <is>
          <t>Share-based Compensation Arrangement by Share-based Payment Award [Line Items]</t>
        </is>
      </c>
    </row>
    <row r="35">
      <c r="A35" s="4" t="inlineStr">
        <is>
          <t>Number of equity programs | program</t>
        </is>
      </c>
      <c r="C35" s="6" t="n">
        <v>2</v>
      </c>
    </row>
    <row r="36">
      <c r="A36" s="4" t="inlineStr">
        <is>
          <t>2011 Plan | Stock options</t>
        </is>
      </c>
    </row>
    <row r="37">
      <c r="A37" s="3" t="inlineStr">
        <is>
          <t>Share-based Compensation Arrangement by Share-based Payment Award [Line Items]</t>
        </is>
      </c>
    </row>
    <row r="38">
      <c r="A38" s="4" t="inlineStr">
        <is>
          <t>Vesting period</t>
        </is>
      </c>
      <c r="B38" s="4" t="inlineStr">
        <is>
          <t>4 years</t>
        </is>
      </c>
    </row>
    <row r="39">
      <c r="A39" s="4" t="inlineStr">
        <is>
          <t>Expiration period</t>
        </is>
      </c>
      <c r="B39" s="4" t="inlineStr">
        <is>
          <t>10 years</t>
        </is>
      </c>
    </row>
    <row r="40">
      <c r="A40" s="4" t="inlineStr">
        <is>
          <t>2015 Plan</t>
        </is>
      </c>
    </row>
    <row r="41">
      <c r="A41" s="3" t="inlineStr">
        <is>
          <t>Share-based Compensation Arrangement by Share-based Payment Award [Line Items]</t>
        </is>
      </c>
    </row>
    <row r="42">
      <c r="A42" s="4" t="inlineStr">
        <is>
          <t>Common stock reserved for issuance, before transfers and annual increases (in shares)</t>
        </is>
      </c>
      <c r="G42" s="6" t="n">
        <v>2000000</v>
      </c>
    </row>
    <row r="43">
      <c r="A43" s="4" t="inlineStr">
        <is>
          <t>Maximum annual increase in common stock available for issuance (in shares)</t>
        </is>
      </c>
      <c r="G43" s="6" t="n">
        <v>3000000</v>
      </c>
      <c r="H43" s="6" t="n">
        <v>2112822</v>
      </c>
    </row>
    <row r="44">
      <c r="A44" s="4" t="inlineStr">
        <is>
          <t>Maximum annual increase in common stock available for issuance (as a percent)</t>
        </is>
      </c>
      <c r="G44" s="4" t="inlineStr">
        <is>
          <t>3.00%</t>
        </is>
      </c>
    </row>
    <row r="45">
      <c r="A45" s="4" t="inlineStr">
        <is>
          <t>Common stock available for future issuance (in shares)</t>
        </is>
      </c>
      <c r="G45" s="6" t="n">
        <v>275439</v>
      </c>
    </row>
    <row r="46">
      <c r="A46" s="4" t="inlineStr">
        <is>
          <t>2015 Plan | Stock options</t>
        </is>
      </c>
    </row>
    <row r="47">
      <c r="A47" s="3" t="inlineStr">
        <is>
          <t>Share-based Compensation Arrangement by Share-based Payment Award [Line Items]</t>
        </is>
      </c>
    </row>
    <row r="48">
      <c r="A48" s="4" t="inlineStr">
        <is>
          <t>Vesting period</t>
        </is>
      </c>
      <c r="E48" s="4" t="inlineStr">
        <is>
          <t>4 years</t>
        </is>
      </c>
    </row>
    <row r="49">
      <c r="A49" s="4" t="inlineStr">
        <is>
          <t>Expiration period</t>
        </is>
      </c>
      <c r="E49" s="4" t="inlineStr">
        <is>
          <t>10 years</t>
        </is>
      </c>
    </row>
    <row r="50">
      <c r="A50" s="4" t="inlineStr">
        <is>
          <t>2019 Sales Team Plan | Common Stock</t>
        </is>
      </c>
    </row>
    <row r="51">
      <c r="A51" s="3" t="inlineStr">
        <is>
          <t>Share-based Compensation Arrangement by Share-based Payment Award [Line Items]</t>
        </is>
      </c>
    </row>
    <row r="52">
      <c r="A52" s="4" t="inlineStr">
        <is>
          <t>Common stock reserved for issuance, before transfers and annual increases (in shares)</t>
        </is>
      </c>
      <c r="I52" s="6" t="n">
        <v>3000000</v>
      </c>
    </row>
    <row r="53">
      <c r="A53" s="4" t="inlineStr">
        <is>
          <t>Common stock available for future issuance (in shares)</t>
        </is>
      </c>
      <c r="G53" s="6" t="n">
        <v>277148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4293</v>
      </c>
      <c r="C4" s="5" t="n">
        <v>-28478</v>
      </c>
    </row>
    <row r="5">
      <c r="A5" s="3" t="inlineStr">
        <is>
          <t>Adjustments to reconcile net loss to net cash used by operating activities:</t>
        </is>
      </c>
    </row>
    <row r="6">
      <c r="A6" s="4" t="inlineStr">
        <is>
          <t>Depreciation and amortization expense</t>
        </is>
      </c>
      <c r="B6" s="6" t="n">
        <v>4366</v>
      </c>
      <c r="C6" s="6" t="n">
        <v>4237</v>
      </c>
    </row>
    <row r="7">
      <c r="A7" s="4" t="inlineStr">
        <is>
          <t>Stock-based compensation expense</t>
        </is>
      </c>
      <c r="B7" s="6" t="n">
        <v>3406</v>
      </c>
      <c r="C7" s="6" t="n">
        <v>2837</v>
      </c>
    </row>
    <row r="8">
      <c r="A8" s="4" t="inlineStr">
        <is>
          <t>Unrealized foreign exchange (income) loss</t>
        </is>
      </c>
      <c r="B8" s="6" t="n">
        <v>-3214</v>
      </c>
      <c r="C8" s="6" t="n">
        <v>606</v>
      </c>
    </row>
    <row r="9">
      <c r="A9" s="4" t="inlineStr">
        <is>
          <t>Non-cash lease expense</t>
        </is>
      </c>
      <c r="B9" s="6" t="n">
        <v>1180</v>
      </c>
      <c r="C9" s="6" t="n">
        <v>1146</v>
      </c>
    </row>
    <row r="10">
      <c r="A10" s="4" t="inlineStr">
        <is>
          <t>Provision for bad debts on trade receivables</t>
        </is>
      </c>
      <c r="B10" s="6" t="n">
        <v>50</v>
      </c>
      <c r="C10" s="6" t="n">
        <v>106</v>
      </c>
    </row>
    <row r="11">
      <c r="A11" s="4" t="inlineStr">
        <is>
          <t>Impairment of long-term assets</t>
        </is>
      </c>
      <c r="B11" s="6" t="n">
        <v>0</v>
      </c>
      <c r="C11" s="6" t="n">
        <v>69</v>
      </c>
    </row>
    <row r="12">
      <c r="A12" s="4" t="inlineStr">
        <is>
          <t>Disposal of long-term assets</t>
        </is>
      </c>
      <c r="B12" s="6" t="n">
        <v>0</v>
      </c>
      <c r="C12" s="6" t="n">
        <v>-200</v>
      </c>
    </row>
    <row r="13">
      <c r="A13" s="4" t="inlineStr">
        <is>
          <t>Loss on extinguishment of debt</t>
        </is>
      </c>
      <c r="B13" s="6" t="n">
        <v>0</v>
      </c>
      <c r="C13" s="6" t="n">
        <v>1085</v>
      </c>
    </row>
    <row r="14">
      <c r="A14" s="4" t="inlineStr">
        <is>
          <t>Non-cash interest expense</t>
        </is>
      </c>
      <c r="B14" s="6" t="n">
        <v>712</v>
      </c>
      <c r="C14" s="6" t="n">
        <v>423</v>
      </c>
    </row>
    <row r="15">
      <c r="A15" s="4" t="inlineStr">
        <is>
          <t>Accretion on investments</t>
        </is>
      </c>
      <c r="B15" s="6" t="n">
        <v>0</v>
      </c>
      <c r="C15" s="6" t="n">
        <v>-4</v>
      </c>
    </row>
    <row r="16">
      <c r="A16" s="3" t="inlineStr">
        <is>
          <t>Changes in operating assets and liabilities:</t>
        </is>
      </c>
    </row>
    <row r="17">
      <c r="A17" s="4" t="inlineStr">
        <is>
          <t>Accounts receivable</t>
        </is>
      </c>
      <c r="B17" s="6" t="n">
        <v>2501</v>
      </c>
      <c r="C17" s="6" t="n">
        <v>2070</v>
      </c>
    </row>
    <row r="18">
      <c r="A18" s="4" t="inlineStr">
        <is>
          <t>Royalty and licensing receivable</t>
        </is>
      </c>
      <c r="B18" s="6" t="n">
        <v>-1091</v>
      </c>
      <c r="C18" s="6" t="n">
        <v>-20</v>
      </c>
    </row>
    <row r="19">
      <c r="A19" s="4" t="inlineStr">
        <is>
          <t>Inventories</t>
        </is>
      </c>
      <c r="B19" s="6" t="n">
        <v>-512</v>
      </c>
      <c r="C19" s="6" t="n">
        <v>-2539</v>
      </c>
    </row>
    <row r="20">
      <c r="A20" s="4" t="inlineStr">
        <is>
          <t>Prepaid expenses and other assets</t>
        </is>
      </c>
      <c r="B20" s="6" t="n">
        <v>430</v>
      </c>
      <c r="C20" s="6" t="n">
        <v>-1623</v>
      </c>
    </row>
    <row r="21">
      <c r="A21" s="4" t="inlineStr">
        <is>
          <t>Accounts payable, accrued expenses, and other liabilities</t>
        </is>
      </c>
      <c r="B21" s="6" t="n">
        <v>-3182</v>
      </c>
      <c r="C21" s="6" t="n">
        <v>1615</v>
      </c>
    </row>
    <row r="22">
      <c r="A22" s="4" t="inlineStr">
        <is>
          <t>Contract liability</t>
        </is>
      </c>
      <c r="B22" s="6" t="n">
        <v>2000</v>
      </c>
      <c r="C22" s="6" t="n">
        <v>12000</v>
      </c>
    </row>
    <row r="23">
      <c r="A23" s="4" t="inlineStr">
        <is>
          <t>Advance on research and development</t>
        </is>
      </c>
      <c r="B23" s="6" t="n">
        <v>-663</v>
      </c>
      <c r="C23" s="6" t="n">
        <v>3832</v>
      </c>
    </row>
    <row r="24">
      <c r="A24" s="4" t="inlineStr">
        <is>
          <t>Net cash used in operating activities</t>
        </is>
      </c>
      <c r="B24" s="6" t="n">
        <v>-18310</v>
      </c>
      <c r="C24" s="6" t="n">
        <v>-2838</v>
      </c>
    </row>
    <row r="25">
      <c r="A25" s="3" t="inlineStr">
        <is>
          <t>Cash flows from investing activities:</t>
        </is>
      </c>
    </row>
    <row r="26">
      <c r="A26" s="4" t="inlineStr">
        <is>
          <t>Acquisition of property and equipment</t>
        </is>
      </c>
      <c r="B26" s="6" t="n">
        <v>-3249</v>
      </c>
      <c r="C26" s="6" t="n">
        <v>-2926</v>
      </c>
    </row>
    <row r="27">
      <c r="A27" s="4" t="inlineStr">
        <is>
          <t>Maturity of investments</t>
        </is>
      </c>
      <c r="B27" s="6" t="n">
        <v>0</v>
      </c>
      <c r="C27" s="6" t="n">
        <v>7250</v>
      </c>
    </row>
    <row r="28">
      <c r="A28" s="4" t="inlineStr">
        <is>
          <t>Net cash (used in) provided by investing activities</t>
        </is>
      </c>
      <c r="B28" s="6" t="n">
        <v>-3249</v>
      </c>
      <c r="C28" s="6" t="n">
        <v>4324</v>
      </c>
    </row>
    <row r="29">
      <c r="A29" s="3" t="inlineStr">
        <is>
          <t>Cash flows from financing activities:</t>
        </is>
      </c>
    </row>
    <row r="30">
      <c r="A30" s="4" t="inlineStr">
        <is>
          <t>Proceeds from exercise of common stock options</t>
        </is>
      </c>
      <c r="B30" s="6" t="n">
        <v>0</v>
      </c>
      <c r="C30" s="6" t="n">
        <v>184</v>
      </c>
    </row>
    <row r="31">
      <c r="A31" s="4" t="inlineStr">
        <is>
          <t>Proceeds from exercise of pre-funded warrants</t>
        </is>
      </c>
      <c r="B31" s="6" t="n">
        <v>1</v>
      </c>
      <c r="C31" s="6" t="n">
        <v>0</v>
      </c>
    </row>
    <row r="32">
      <c r="A32" s="4" t="inlineStr">
        <is>
          <t>Debt issuance costs</t>
        </is>
      </c>
      <c r="B32" s="6" t="n">
        <v>-10</v>
      </c>
      <c r="C32" s="6" t="n">
        <v>-737</v>
      </c>
    </row>
    <row r="33">
      <c r="A33" s="4" t="inlineStr">
        <is>
          <t>Loss on extinguishment of debt</t>
        </is>
      </c>
      <c r="B33" s="6" t="n">
        <v>0</v>
      </c>
      <c r="C33" s="6" t="n">
        <v>-919</v>
      </c>
    </row>
    <row r="34">
      <c r="A34" s="4" t="inlineStr">
        <is>
          <t>Proceeds from issuance of debt</t>
        </is>
      </c>
      <c r="B34" s="6" t="n">
        <v>4720</v>
      </c>
      <c r="C34" s="6" t="n">
        <v>20000</v>
      </c>
    </row>
    <row r="35">
      <c r="A35" s="4" t="inlineStr">
        <is>
          <t>Payments on long-term debt</t>
        </is>
      </c>
      <c r="B35" s="6" t="n">
        <v>0</v>
      </c>
      <c r="C35" s="6" t="n">
        <v>-15000</v>
      </c>
    </row>
    <row r="36">
      <c r="A36" s="4" t="inlineStr">
        <is>
          <t>Net proceeds from issuance of common stock</t>
        </is>
      </c>
      <c r="B36" s="6" t="n">
        <v>3151</v>
      </c>
      <c r="C36" s="6" t="n">
        <v>4999</v>
      </c>
    </row>
    <row r="37">
      <c r="A37" s="4" t="inlineStr">
        <is>
          <t>Issuance of common stock and pre-funded warrants under registered direct offering, net</t>
        </is>
      </c>
      <c r="B37" s="6" t="n">
        <v>15895</v>
      </c>
      <c r="C37" s="6" t="n">
        <v>0</v>
      </c>
    </row>
    <row r="38">
      <c r="A38" s="4" t="inlineStr">
        <is>
          <t>Net cash provided by financing activities</t>
        </is>
      </c>
      <c r="B38" s="6" t="n">
        <v>23757</v>
      </c>
      <c r="C38" s="6" t="n">
        <v>8527</v>
      </c>
    </row>
    <row r="39">
      <c r="A39" s="4" t="inlineStr">
        <is>
          <t>Foreign exchange effect on cash and cash equivalents</t>
        </is>
      </c>
      <c r="B39" s="6" t="n">
        <v>81</v>
      </c>
      <c r="C39" s="6" t="n">
        <v>1</v>
      </c>
    </row>
    <row r="40">
      <c r="A40" s="4" t="inlineStr">
        <is>
          <t>Increase in cash, cash equivalents, and restricted cash</t>
        </is>
      </c>
      <c r="B40" s="6" t="n">
        <v>2279</v>
      </c>
      <c r="C40" s="6" t="n">
        <v>10014</v>
      </c>
    </row>
    <row r="41">
      <c r="A41" s="4" t="inlineStr">
        <is>
          <t>Cash, cash equivalents, and restricted cash beginning of period</t>
        </is>
      </c>
      <c r="B41" s="6" t="n">
        <v>26856</v>
      </c>
      <c r="C41" s="6" t="n">
        <v>16842</v>
      </c>
    </row>
    <row r="42">
      <c r="A42" s="4" t="inlineStr">
        <is>
          <t>Cash, cash equivalents, and restricted cash end of period</t>
        </is>
      </c>
      <c r="B42" s="6" t="n">
        <v>29135</v>
      </c>
      <c r="C42" s="6" t="n">
        <v>26856</v>
      </c>
    </row>
    <row r="43">
      <c r="A43" s="3" t="inlineStr">
        <is>
          <t>Supplemental information:</t>
        </is>
      </c>
    </row>
    <row r="44">
      <c r="A44" s="4" t="inlineStr">
        <is>
          <t>Cash paid for interest</t>
        </is>
      </c>
      <c r="B44" s="6" t="n">
        <v>1413</v>
      </c>
      <c r="C44" s="6" t="n">
        <v>2123</v>
      </c>
    </row>
    <row r="45">
      <c r="A45" s="3" t="inlineStr">
        <is>
          <t>Noncash investing and financing activities</t>
        </is>
      </c>
    </row>
    <row r="46">
      <c r="A46" s="4" t="inlineStr">
        <is>
          <t>Operating leases right-of-use assets obtained in exchange for lease obligations</t>
        </is>
      </c>
      <c r="B46" s="5" t="n">
        <v>543</v>
      </c>
      <c r="C46" s="5" t="n">
        <v>69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Common Stock Award Activity (Details) - USD ($) $ / shares in Units, $ in Millions</t>
        </is>
      </c>
      <c r="B1" s="2" t="inlineStr">
        <is>
          <t>12 Months Ended</t>
        </is>
      </c>
    </row>
    <row r="2">
      <c r="B2" s="2" t="inlineStr">
        <is>
          <t>Dec. 31, 2020</t>
        </is>
      </c>
      <c r="C2" s="2" t="inlineStr">
        <is>
          <t>Dec. 31, 2019</t>
        </is>
      </c>
    </row>
    <row r="3">
      <c r="A3" s="3" t="inlineStr">
        <is>
          <t>Weighted Average Fair Value</t>
        </is>
      </c>
    </row>
    <row r="4">
      <c r="A4" s="4" t="inlineStr">
        <is>
          <t>Weighted average grant date fair value, vested</t>
        </is>
      </c>
      <c r="B4" s="9" t="n">
        <v>0.5</v>
      </c>
    </row>
    <row r="5">
      <c r="A5" s="4" t="inlineStr">
        <is>
          <t>Restricted stock awards</t>
        </is>
      </c>
    </row>
    <row r="6">
      <c r="A6" s="3" t="inlineStr">
        <is>
          <t>Number of Shares</t>
        </is>
      </c>
    </row>
    <row r="7">
      <c r="A7" s="4" t="inlineStr">
        <is>
          <t>Unvested beginning of period (in shares)</t>
        </is>
      </c>
      <c r="B7" s="6" t="n">
        <v>4436928</v>
      </c>
      <c r="C7" s="6" t="n">
        <v>2473372</v>
      </c>
    </row>
    <row r="8">
      <c r="A8" s="4" t="inlineStr">
        <is>
          <t>Granted (in shares)</t>
        </is>
      </c>
      <c r="B8" s="6" t="n">
        <v>4351758</v>
      </c>
      <c r="C8" s="6" t="n">
        <v>4405424</v>
      </c>
    </row>
    <row r="9">
      <c r="A9" s="4" t="inlineStr">
        <is>
          <t>Vested (in shares)</t>
        </is>
      </c>
      <c r="B9" s="6" t="n">
        <v>-1882094</v>
      </c>
      <c r="C9" s="6" t="n">
        <v>-1231541</v>
      </c>
    </row>
    <row r="10">
      <c r="A10" s="4" t="inlineStr">
        <is>
          <t>Forfeited (in shares)</t>
        </is>
      </c>
      <c r="B10" s="6" t="n">
        <v>-630553</v>
      </c>
      <c r="C10" s="6" t="n">
        <v>-1210327</v>
      </c>
    </row>
    <row r="11">
      <c r="A11" s="4" t="inlineStr">
        <is>
          <t>Unvested end of period (in shares)</t>
        </is>
      </c>
      <c r="B11" s="6" t="n">
        <v>6276039</v>
      </c>
      <c r="C11" s="6" t="n">
        <v>4436928</v>
      </c>
    </row>
    <row r="12">
      <c r="A12" s="3" t="inlineStr">
        <is>
          <t>Weighted Average Fair Value</t>
        </is>
      </c>
    </row>
    <row r="13">
      <c r="A13" s="4" t="inlineStr">
        <is>
          <t>Unvested beginning of period (in dollars per share)</t>
        </is>
      </c>
      <c r="B13" s="8" t="n">
        <v>1.54</v>
      </c>
      <c r="C13" s="8" t="n">
        <v>2.45</v>
      </c>
    </row>
    <row r="14">
      <c r="A14" s="4" t="inlineStr">
        <is>
          <t>Granted (in dollars per share)</t>
        </is>
      </c>
      <c r="B14" s="13" t="n">
        <v>0.95</v>
      </c>
      <c r="C14" s="13" t="n">
        <v>1.09</v>
      </c>
    </row>
    <row r="15">
      <c r="A15" s="4" t="inlineStr">
        <is>
          <t>Vested (in dollars per share)</t>
        </is>
      </c>
      <c r="B15" s="13" t="n">
        <v>1.56</v>
      </c>
      <c r="C15" s="13" t="n">
        <v>2.14</v>
      </c>
    </row>
    <row r="16">
      <c r="A16" s="4" t="inlineStr">
        <is>
          <t>Forfeited (in dollars per share)</t>
        </is>
      </c>
      <c r="B16" s="13" t="n">
        <v>1.01</v>
      </c>
      <c r="C16" s="13" t="n">
        <v>1.15</v>
      </c>
    </row>
    <row r="17">
      <c r="A17" s="4" t="inlineStr">
        <is>
          <t>Unvested end of period (in dollars per share)</t>
        </is>
      </c>
      <c r="B17" s="8" t="n">
        <v>1.18</v>
      </c>
      <c r="C17" s="8" t="n">
        <v>1.54</v>
      </c>
    </row>
    <row r="18">
      <c r="A18" s="4" t="inlineStr">
        <is>
          <t>Weighted average grant date fair value, vested</t>
        </is>
      </c>
      <c r="B18" s="9"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Stockholders' Equity - Inducement Awards (Details) - $ / shares</t>
        </is>
      </c>
      <c r="B1" s="2" t="inlineStr">
        <is>
          <t>1 Months Ended</t>
        </is>
      </c>
      <c r="E1" s="2" t="inlineStr">
        <is>
          <t>12 Months Ended</t>
        </is>
      </c>
    </row>
    <row r="2">
      <c r="B2" s="2" t="inlineStr">
        <is>
          <t>Nov. 20, 2020</t>
        </is>
      </c>
      <c r="C2" s="2" t="inlineStr">
        <is>
          <t>Aug. 31, 2020</t>
        </is>
      </c>
      <c r="D2" s="2" t="inlineStr">
        <is>
          <t>Feb. 29, 2020</t>
        </is>
      </c>
      <c r="E2" s="2" t="inlineStr">
        <is>
          <t>Dec. 31, 2020</t>
        </is>
      </c>
      <c r="F2" s="2" t="inlineStr">
        <is>
          <t>Dec. 31, 2019</t>
        </is>
      </c>
    </row>
    <row r="3">
      <c r="A3" s="4" t="inlineStr">
        <is>
          <t>Restricted stock awards</t>
        </is>
      </c>
    </row>
    <row r="4">
      <c r="A4" s="3" t="inlineStr">
        <is>
          <t>Share-based Compensation Arrangement by Share-based Payment Award [Line Items]</t>
        </is>
      </c>
    </row>
    <row r="5">
      <c r="A5" s="4" t="inlineStr">
        <is>
          <t>Number of shares grated (in shares)</t>
        </is>
      </c>
      <c r="E5" s="6" t="n">
        <v>4351758</v>
      </c>
      <c r="F5" s="6" t="n">
        <v>4405424</v>
      </c>
    </row>
    <row r="6">
      <c r="A6" s="4" t="inlineStr">
        <is>
          <t>Chief Financial Officer | Inducement Award</t>
        </is>
      </c>
    </row>
    <row r="7">
      <c r="A7" s="3" t="inlineStr">
        <is>
          <t>Share-based Compensation Arrangement by Share-based Payment Award [Line Items]</t>
        </is>
      </c>
    </row>
    <row r="8">
      <c r="A8" s="4" t="inlineStr">
        <is>
          <t>Number of options granted (in shares)</t>
        </is>
      </c>
      <c r="D8" s="6" t="n">
        <v>125000</v>
      </c>
    </row>
    <row r="9">
      <c r="A9" s="4" t="inlineStr">
        <is>
          <t>Common stock grated (in dollars per share)</t>
        </is>
      </c>
      <c r="D9" s="8" t="n">
        <v>0.98</v>
      </c>
    </row>
    <row r="10">
      <c r="A10" s="4" t="inlineStr">
        <is>
          <t>Chief Financial Officer | Restricted stock awards</t>
        </is>
      </c>
    </row>
    <row r="11">
      <c r="A11" s="3" t="inlineStr">
        <is>
          <t>Share-based Compensation Arrangement by Share-based Payment Award [Line Items]</t>
        </is>
      </c>
    </row>
    <row r="12">
      <c r="A12" s="4" t="inlineStr">
        <is>
          <t>Number of shares grated (in shares)</t>
        </is>
      </c>
      <c r="D12" s="6" t="n">
        <v>125000</v>
      </c>
    </row>
    <row r="13">
      <c r="A13" s="4" t="inlineStr">
        <is>
          <t>Senior Vice President Operations | Inducement Award</t>
        </is>
      </c>
    </row>
    <row r="14">
      <c r="A14" s="3" t="inlineStr">
        <is>
          <t>Share-based Compensation Arrangement by Share-based Payment Award [Line Items]</t>
        </is>
      </c>
    </row>
    <row r="15">
      <c r="A15" s="4" t="inlineStr">
        <is>
          <t>Number of options granted (in shares)</t>
        </is>
      </c>
      <c r="D15" s="6" t="n">
        <v>66667</v>
      </c>
    </row>
    <row r="16">
      <c r="A16" s="4" t="inlineStr">
        <is>
          <t>Common stock grated (in dollars per share)</t>
        </is>
      </c>
      <c r="D16" s="8" t="n">
        <v>0.98</v>
      </c>
    </row>
    <row r="17">
      <c r="A17" s="4" t="inlineStr">
        <is>
          <t>Senior Vice President Operations | Restricted stock awards</t>
        </is>
      </c>
    </row>
    <row r="18">
      <c r="A18" s="3" t="inlineStr">
        <is>
          <t>Share-based Compensation Arrangement by Share-based Payment Award [Line Items]</t>
        </is>
      </c>
    </row>
    <row r="19">
      <c r="A19" s="4" t="inlineStr">
        <is>
          <t>Number of shares grated (in shares)</t>
        </is>
      </c>
      <c r="D19" s="6" t="n">
        <v>61350</v>
      </c>
    </row>
    <row r="20">
      <c r="A20" s="4" t="inlineStr">
        <is>
          <t>Vice President US Marketing | Inducement Award</t>
        </is>
      </c>
    </row>
    <row r="21">
      <c r="A21" s="3" t="inlineStr">
        <is>
          <t>Share-based Compensation Arrangement by Share-based Payment Award [Line Items]</t>
        </is>
      </c>
    </row>
    <row r="22">
      <c r="A22" s="4" t="inlineStr">
        <is>
          <t>Number of options granted (in shares)</t>
        </is>
      </c>
      <c r="C22" s="6" t="n">
        <v>100000</v>
      </c>
    </row>
    <row r="23">
      <c r="A23" s="4" t="inlineStr">
        <is>
          <t>Common stock grated (in dollars per share)</t>
        </is>
      </c>
      <c r="C23" s="10" t="n">
        <v>0.7427</v>
      </c>
    </row>
    <row r="24">
      <c r="A24" s="4" t="inlineStr">
        <is>
          <t>Vice President US Marketing | Restricted stock awards</t>
        </is>
      </c>
    </row>
    <row r="25">
      <c r="A25" s="3" t="inlineStr">
        <is>
          <t>Share-based Compensation Arrangement by Share-based Payment Award [Line Items]</t>
        </is>
      </c>
    </row>
    <row r="26">
      <c r="A26" s="4" t="inlineStr">
        <is>
          <t>Number of shares grated (in shares)</t>
        </is>
      </c>
      <c r="C26" s="6" t="n">
        <v>100000</v>
      </c>
    </row>
    <row r="27">
      <c r="A27" s="4" t="inlineStr">
        <is>
          <t>Vice President, International Sales and Marketing | Restricted stock awards</t>
        </is>
      </c>
    </row>
    <row r="28">
      <c r="A28" s="3" t="inlineStr">
        <is>
          <t>Share-based Compensation Arrangement by Share-based Payment Award [Line Items]</t>
        </is>
      </c>
    </row>
    <row r="29">
      <c r="A29" s="4" t="inlineStr">
        <is>
          <t>Number of shares grated (in shares)</t>
        </is>
      </c>
      <c r="B29" s="6" t="n">
        <v>75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Fair Value of Options at Date of Grant (Details) - $ / shares</t>
        </is>
      </c>
      <c r="B1" s="2" t="inlineStr">
        <is>
          <t>12 Months Ended</t>
        </is>
      </c>
    </row>
    <row r="2">
      <c r="B2" s="2" t="inlineStr">
        <is>
          <t>Dec. 31, 2020</t>
        </is>
      </c>
      <c r="C2" s="2" t="inlineStr">
        <is>
          <t>Dec. 31, 2019</t>
        </is>
      </c>
    </row>
    <row r="3">
      <c r="A3" s="3" t="inlineStr">
        <is>
          <t>Assumptions used to estimate the fair value of options at date of grant</t>
        </is>
      </c>
    </row>
    <row r="4">
      <c r="A4" s="4" t="inlineStr">
        <is>
          <t>Risk-free interest rate</t>
        </is>
      </c>
      <c r="B4" s="4" t="inlineStr">
        <is>
          <t>1.14%</t>
        </is>
      </c>
      <c r="C4" s="4" t="inlineStr">
        <is>
          <t>1.89%</t>
        </is>
      </c>
    </row>
    <row r="5">
      <c r="A5" s="4" t="inlineStr">
        <is>
          <t>Expected term (in years)</t>
        </is>
      </c>
      <c r="B5" s="4" t="inlineStr">
        <is>
          <t>6 years 1 month 28 days</t>
        </is>
      </c>
      <c r="C5" s="4" t="inlineStr">
        <is>
          <t>6 years</t>
        </is>
      </c>
    </row>
    <row r="6">
      <c r="A6" s="4" t="inlineStr">
        <is>
          <t>Dividend yield</t>
        </is>
      </c>
      <c r="B6" s="4" t="inlineStr">
        <is>
          <t>0.00%</t>
        </is>
      </c>
      <c r="C6" s="4" t="inlineStr">
        <is>
          <t>0.00%</t>
        </is>
      </c>
    </row>
    <row r="7">
      <c r="A7" s="4" t="inlineStr">
        <is>
          <t>Expected volatility</t>
        </is>
      </c>
      <c r="B7" s="4" t="inlineStr">
        <is>
          <t>54.89%</t>
        </is>
      </c>
      <c r="C7" s="4" t="inlineStr">
        <is>
          <t>55.80%</t>
        </is>
      </c>
    </row>
    <row r="8">
      <c r="A8" s="4" t="inlineStr">
        <is>
          <t>Stock options</t>
        </is>
      </c>
    </row>
    <row r="9">
      <c r="A9" s="3" t="inlineStr">
        <is>
          <t>Share-based Compensation Arrangement by Share-based Payment Award [Line Items]</t>
        </is>
      </c>
    </row>
    <row r="10">
      <c r="A10" s="4" t="inlineStr">
        <is>
          <t>Weighted average fair value of options granted (in usd per share)</t>
        </is>
      </c>
      <c r="B10" s="8" t="n">
        <v>0.47</v>
      </c>
      <c r="C10" s="8" t="n">
        <v>1.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Employee Service Share-based Compensation, Allocation of Recognized Period Costs (Details) - USD ($) $ in Thousands</t>
        </is>
      </c>
      <c r="B1" s="2" t="inlineStr">
        <is>
          <t>12 Months Ended</t>
        </is>
      </c>
    </row>
    <row r="2">
      <c r="B2" s="2" t="inlineStr">
        <is>
          <t>Dec. 31, 2020</t>
        </is>
      </c>
      <c r="C2" s="2" t="inlineStr">
        <is>
          <t>Dec. 31, 2019</t>
        </is>
      </c>
    </row>
    <row r="3">
      <c r="A3" s="3" t="inlineStr">
        <is>
          <t>Share-based compensation</t>
        </is>
      </c>
    </row>
    <row r="4">
      <c r="A4" s="4" t="inlineStr">
        <is>
          <t>Stock-based compensation expense</t>
        </is>
      </c>
      <c r="B4" s="5" t="n">
        <v>3406</v>
      </c>
      <c r="C4" s="5" t="n">
        <v>2837</v>
      </c>
    </row>
    <row r="5">
      <c r="A5" s="4" t="inlineStr">
        <is>
          <t>Unrecognized compensation expense</t>
        </is>
      </c>
      <c r="B5" s="5" t="n">
        <v>200</v>
      </c>
    </row>
    <row r="6">
      <c r="A6" s="4" t="inlineStr">
        <is>
          <t>Period for unrecognized compensation expense to be recognized</t>
        </is>
      </c>
      <c r="B6" s="4" t="inlineStr">
        <is>
          <t>1 year 11 months 26 days</t>
        </is>
      </c>
    </row>
    <row r="7">
      <c r="A7" s="4" t="inlineStr">
        <is>
          <t>Sales and marketing</t>
        </is>
      </c>
    </row>
    <row r="8">
      <c r="A8" s="3" t="inlineStr">
        <is>
          <t>Share-based compensation</t>
        </is>
      </c>
    </row>
    <row r="9">
      <c r="A9" s="4" t="inlineStr">
        <is>
          <t>Stock-based compensation expense</t>
        </is>
      </c>
      <c r="B9" s="5" t="n">
        <v>72</v>
      </c>
      <c r="C9" s="6" t="n">
        <v>350</v>
      </c>
    </row>
    <row r="10">
      <c r="A10" s="4" t="inlineStr">
        <is>
          <t>Sales and marketing</t>
        </is>
      </c>
    </row>
    <row r="11">
      <c r="A11" s="3" t="inlineStr">
        <is>
          <t>Share-based compensation</t>
        </is>
      </c>
    </row>
    <row r="12">
      <c r="A12" s="4" t="inlineStr">
        <is>
          <t>Stock-based compensation expense</t>
        </is>
      </c>
      <c r="B12" s="6" t="n">
        <v>446</v>
      </c>
      <c r="C12" s="6" t="n">
        <v>213</v>
      </c>
    </row>
    <row r="13">
      <c r="A13" s="4" t="inlineStr">
        <is>
          <t>Research and development</t>
        </is>
      </c>
    </row>
    <row r="14">
      <c r="A14" s="3" t="inlineStr">
        <is>
          <t>Share-based compensation</t>
        </is>
      </c>
    </row>
    <row r="15">
      <c r="A15" s="4" t="inlineStr">
        <is>
          <t>Stock-based compensation expense</t>
        </is>
      </c>
      <c r="B15" s="6" t="n">
        <v>648</v>
      </c>
      <c r="C15" s="6" t="n">
        <v>565</v>
      </c>
    </row>
    <row r="16">
      <c r="A16" s="4" t="inlineStr">
        <is>
          <t>General and administrative</t>
        </is>
      </c>
    </row>
    <row r="17">
      <c r="A17" s="3" t="inlineStr">
        <is>
          <t>Share-based compensation</t>
        </is>
      </c>
    </row>
    <row r="18">
      <c r="A18" s="4" t="inlineStr">
        <is>
          <t>Stock-based compensation expense</t>
        </is>
      </c>
      <c r="B18" s="6" t="n">
        <v>2240</v>
      </c>
      <c r="C18" s="5" t="n">
        <v>1709</v>
      </c>
    </row>
    <row r="19">
      <c r="A19" s="4" t="inlineStr">
        <is>
          <t>Restricted stock awards</t>
        </is>
      </c>
    </row>
    <row r="20">
      <c r="A20" s="3" t="inlineStr">
        <is>
          <t>Share-based compensation</t>
        </is>
      </c>
    </row>
    <row r="21">
      <c r="A21" s="4" t="inlineStr">
        <is>
          <t>Unrecognized compensation expense</t>
        </is>
      </c>
      <c r="B21" s="5" t="n">
        <v>5700</v>
      </c>
    </row>
    <row r="22">
      <c r="A22" s="4" t="inlineStr">
        <is>
          <t>Period for unrecognized compensation expense to be recognized</t>
        </is>
      </c>
      <c r="B22" s="4" t="inlineStr">
        <is>
          <t>2 years 4 months 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row>
    <row r="3">
      <c r="A3" s="3" t="inlineStr">
        <is>
          <t>Loss before income taxes:</t>
        </is>
      </c>
    </row>
    <row r="4">
      <c r="A4" s="4" t="inlineStr">
        <is>
          <t>U.S.</t>
        </is>
      </c>
      <c r="B4" s="5" t="n">
        <v>-21968</v>
      </c>
      <c r="C4" s="5" t="n">
        <v>-25814</v>
      </c>
    </row>
    <row r="5">
      <c r="A5" s="4" t="inlineStr">
        <is>
          <t>Non‑U.S.</t>
        </is>
      </c>
      <c r="B5" s="6" t="n">
        <v>-2283</v>
      </c>
      <c r="C5" s="6" t="n">
        <v>-2619</v>
      </c>
    </row>
    <row r="6">
      <c r="A6" s="4" t="inlineStr">
        <is>
          <t>Loss before income taxes</t>
        </is>
      </c>
      <c r="B6" s="5" t="n">
        <v>-24251</v>
      </c>
      <c r="C6" s="5" t="n">
        <v>-284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9</v>
      </c>
      <c r="C5" s="6" t="n">
        <v>11</v>
      </c>
    </row>
    <row r="6">
      <c r="A6" s="4" t="inlineStr">
        <is>
          <t>Foreign</t>
        </is>
      </c>
      <c r="B6" s="6" t="n">
        <v>33</v>
      </c>
      <c r="C6" s="6" t="n">
        <v>34</v>
      </c>
    </row>
    <row r="7">
      <c r="A7" s="4" t="inlineStr">
        <is>
          <t>Total current tax expense (benefit)</t>
        </is>
      </c>
      <c r="B7" s="6" t="n">
        <v>42</v>
      </c>
      <c r="C7" s="6" t="n">
        <v>45</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 (benefit)</t>
        </is>
      </c>
      <c r="B12" s="6" t="n">
        <v>0</v>
      </c>
      <c r="C12" s="6" t="n">
        <v>0</v>
      </c>
    </row>
    <row r="13">
      <c r="A13" s="4" t="inlineStr">
        <is>
          <t>Total</t>
        </is>
      </c>
      <c r="B13" s="5" t="n">
        <v>42</v>
      </c>
      <c r="C13" s="5" t="n">
        <v>45</v>
      </c>
    </row>
    <row r="14">
      <c r="A14" s="4" t="inlineStr">
        <is>
          <t>Tax at U.S. statutory rate</t>
        </is>
      </c>
      <c r="B14" s="4" t="inlineStr">
        <is>
          <t>21.00%</t>
        </is>
      </c>
      <c r="C14" s="4" t="inlineStr">
        <is>
          <t>21.00%</t>
        </is>
      </c>
    </row>
    <row r="15">
      <c r="A15" s="4" t="inlineStr">
        <is>
          <t>State taxes, net of federal benefits</t>
        </is>
      </c>
      <c r="B15" s="4" t="inlineStr">
        <is>
          <t>3.68%</t>
        </is>
      </c>
      <c r="C15" s="4" t="inlineStr">
        <is>
          <t>10.07%</t>
        </is>
      </c>
    </row>
    <row r="16">
      <c r="A16" s="4" t="inlineStr">
        <is>
          <t>Permanent items</t>
        </is>
      </c>
      <c r="B16" s="4" t="inlineStr">
        <is>
          <t>(1.07%)</t>
        </is>
      </c>
      <c r="C16" s="4" t="inlineStr">
        <is>
          <t>(9.25%)</t>
        </is>
      </c>
    </row>
    <row r="17">
      <c r="A17" s="4" t="inlineStr">
        <is>
          <t>Tax credit</t>
        </is>
      </c>
      <c r="B17" s="4" t="inlineStr">
        <is>
          <t>0.37%</t>
        </is>
      </c>
      <c r="C17" s="4" t="inlineStr">
        <is>
          <t>(3.08%)</t>
        </is>
      </c>
    </row>
    <row r="18">
      <c r="A18" s="4" t="inlineStr">
        <is>
          <t>Change in valuation allowance</t>
        </is>
      </c>
      <c r="B18" s="4" t="inlineStr">
        <is>
          <t>25.37%</t>
        </is>
      </c>
      <c r="C18" s="4" t="inlineStr">
        <is>
          <t>21.90%</t>
        </is>
      </c>
    </row>
    <row r="19">
      <c r="A19" s="4" t="inlineStr">
        <is>
          <t>Foreign rate differential</t>
        </is>
      </c>
      <c r="B19" s="4" t="inlineStr">
        <is>
          <t>0.76%</t>
        </is>
      </c>
      <c r="C19" s="4" t="inlineStr">
        <is>
          <t>0.71%</t>
        </is>
      </c>
    </row>
    <row r="20">
      <c r="A20" s="4" t="inlineStr">
        <is>
          <t>Rate change</t>
        </is>
      </c>
      <c r="B20" s="4" t="inlineStr">
        <is>
          <t>(0.69%)</t>
        </is>
      </c>
      <c r="C20" s="4" t="inlineStr">
        <is>
          <t>(1.05%)</t>
        </is>
      </c>
    </row>
    <row r="21">
      <c r="A21" s="4" t="inlineStr">
        <is>
          <t>Uncertain tax positions</t>
        </is>
      </c>
      <c r="B21" s="4" t="inlineStr">
        <is>
          <t>(4.22%)</t>
        </is>
      </c>
      <c r="C21" s="4" t="inlineStr">
        <is>
          <t>(5.65%)</t>
        </is>
      </c>
    </row>
    <row r="22">
      <c r="A22" s="4" t="inlineStr">
        <is>
          <t>NQ Stock option expirations &amp; forfeitures</t>
        </is>
      </c>
      <c r="B22" s="4" t="inlineStr">
        <is>
          <t>(0.09%)</t>
        </is>
      </c>
      <c r="C22" s="4" t="inlineStr">
        <is>
          <t>(2.53%)</t>
        </is>
      </c>
    </row>
    <row r="23">
      <c r="A23" s="4" t="inlineStr">
        <is>
          <t>Other</t>
        </is>
      </c>
      <c r="B23" s="4" t="inlineStr">
        <is>
          <t>(2.98%)</t>
        </is>
      </c>
      <c r="C23" s="4" t="inlineStr">
        <is>
          <t>0.22%</t>
        </is>
      </c>
    </row>
    <row r="24">
      <c r="A24" s="4" t="inlineStr">
        <is>
          <t>Effective income tax rate</t>
        </is>
      </c>
      <c r="B24" s="4" t="inlineStr">
        <is>
          <t>(0.17%)</t>
        </is>
      </c>
      <c r="C24" s="4" t="inlineStr">
        <is>
          <t>(0.16%)</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5" t="n">
        <v>23124</v>
      </c>
      <c r="C3" s="5" t="n">
        <v>16890</v>
      </c>
    </row>
    <row r="4">
      <c r="A4" s="4" t="inlineStr">
        <is>
          <t>Foreign net operating loss carryforwards</t>
        </is>
      </c>
      <c r="B4" s="6" t="n">
        <v>6312</v>
      </c>
      <c r="C4" s="6" t="n">
        <v>5080</v>
      </c>
    </row>
    <row r="5">
      <c r="A5" s="4" t="inlineStr">
        <is>
          <t>Accrued expenses</t>
        </is>
      </c>
      <c r="B5" s="6" t="n">
        <v>380</v>
      </c>
      <c r="C5" s="6" t="n">
        <v>249</v>
      </c>
    </row>
    <row r="6">
      <c r="A6" s="4" t="inlineStr">
        <is>
          <t>Credits</t>
        </is>
      </c>
      <c r="B6" s="6" t="n">
        <v>7429</v>
      </c>
      <c r="C6" s="6" t="n">
        <v>7519</v>
      </c>
    </row>
    <row r="7">
      <c r="A7" s="4" t="inlineStr">
        <is>
          <t>Intangibles</t>
        </is>
      </c>
      <c r="B7" s="6" t="n">
        <v>1278</v>
      </c>
      <c r="C7" s="6" t="n">
        <v>1355</v>
      </c>
    </row>
    <row r="8">
      <c r="A8" s="4" t="inlineStr">
        <is>
          <t>Stock compensation expense</t>
        </is>
      </c>
      <c r="B8" s="6" t="n">
        <v>988</v>
      </c>
      <c r="C8" s="6" t="n">
        <v>1324</v>
      </c>
    </row>
    <row r="9">
      <c r="A9" s="4" t="inlineStr">
        <is>
          <t>Lease liability</t>
        </is>
      </c>
      <c r="B9" s="6" t="n">
        <v>1327</v>
      </c>
      <c r="C9" s="6" t="n">
        <v>1653</v>
      </c>
    </row>
    <row r="10">
      <c r="A10" s="4" t="inlineStr">
        <is>
          <t>Other</t>
        </is>
      </c>
      <c r="B10" s="6" t="n">
        <v>3568</v>
      </c>
      <c r="C10" s="6" t="n">
        <v>3750</v>
      </c>
    </row>
    <row r="11">
      <c r="A11" s="4" t="inlineStr">
        <is>
          <t>Total deferred tax assets</t>
        </is>
      </c>
      <c r="B11" s="6" t="n">
        <v>44406</v>
      </c>
      <c r="C11" s="6" t="n">
        <v>37820</v>
      </c>
    </row>
    <row r="12">
      <c r="A12" s="4" t="inlineStr">
        <is>
          <t>Valuation allowance</t>
        </is>
      </c>
      <c r="B12" s="6" t="n">
        <v>-41507</v>
      </c>
      <c r="C12" s="6" t="n">
        <v>-35347</v>
      </c>
    </row>
    <row r="13">
      <c r="A13" s="4" t="inlineStr">
        <is>
          <t>Net deferred tax assets</t>
        </is>
      </c>
      <c r="B13" s="6" t="n">
        <v>2899</v>
      </c>
      <c r="C13" s="6" t="n">
        <v>2473</v>
      </c>
    </row>
    <row r="14">
      <c r="A14" s="3" t="inlineStr">
        <is>
          <t>Deferred tax liabilities:</t>
        </is>
      </c>
    </row>
    <row r="15">
      <c r="A15" s="4" t="inlineStr">
        <is>
          <t>Fixed assets</t>
        </is>
      </c>
      <c r="B15" s="6" t="n">
        <v>-914</v>
      </c>
      <c r="C15" s="6" t="n">
        <v>-994</v>
      </c>
    </row>
    <row r="16">
      <c r="A16" s="4" t="inlineStr">
        <is>
          <t>Right of use asset</t>
        </is>
      </c>
      <c r="B16" s="6" t="n">
        <v>-1175</v>
      </c>
      <c r="C16" s="6" t="n">
        <v>-1479</v>
      </c>
    </row>
    <row r="17">
      <c r="A17" s="4" t="inlineStr">
        <is>
          <t>Other</t>
        </is>
      </c>
      <c r="B17" s="6" t="n">
        <v>-810</v>
      </c>
      <c r="C17" s="6" t="n">
        <v>0</v>
      </c>
    </row>
    <row r="18">
      <c r="A18" s="4" t="inlineStr">
        <is>
          <t>Net deferred tax liabilities</t>
        </is>
      </c>
      <c r="B18" s="6" t="n">
        <v>-2899</v>
      </c>
      <c r="C18" s="6" t="n">
        <v>-2473</v>
      </c>
    </row>
    <row r="19">
      <c r="A19" s="4" t="inlineStr">
        <is>
          <t>Net deferred tax liabilities</t>
        </is>
      </c>
      <c r="B19" s="5" t="n">
        <v>0</v>
      </c>
      <c r="C1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t>
        </is>
      </c>
      <c r="B4" s="5" t="n">
        <v>41507</v>
      </c>
      <c r="C4" s="5" t="n">
        <v>35347</v>
      </c>
    </row>
    <row r="5">
      <c r="A5" s="4" t="inlineStr">
        <is>
          <t>Decrease in valuation allowance</t>
        </is>
      </c>
      <c r="B5" s="6" t="n">
        <v>-6200</v>
      </c>
    </row>
    <row r="6">
      <c r="A6" s="4" t="inlineStr">
        <is>
          <t>Operating loss carryforwards subject to expiration</t>
        </is>
      </c>
      <c r="B6" s="6" t="n">
        <v>379800</v>
      </c>
    </row>
    <row r="7">
      <c r="A7" s="4" t="inlineStr">
        <is>
          <t>Operating loss carryforwards with no expiration</t>
        </is>
      </c>
      <c r="B7" s="6" t="n">
        <v>59700</v>
      </c>
    </row>
    <row r="8">
      <c r="A8" s="4" t="inlineStr">
        <is>
          <t>Operating loss carryforwards annual limitation</t>
        </is>
      </c>
      <c r="B8" s="6" t="n">
        <v>1400</v>
      </c>
    </row>
    <row r="9">
      <c r="A9" s="4" t="inlineStr">
        <is>
          <t>Unrecognized tax benefits</t>
        </is>
      </c>
      <c r="B9" s="6" t="n">
        <v>4094</v>
      </c>
      <c r="C9" s="6" t="n">
        <v>5118</v>
      </c>
      <c r="D9" s="5" t="n">
        <v>6764</v>
      </c>
    </row>
    <row r="10">
      <c r="A10" s="4" t="inlineStr">
        <is>
          <t>Unrecognized tax benefits, amount netted against deferred tax assets</t>
        </is>
      </c>
      <c r="B10" s="6" t="n">
        <v>3700</v>
      </c>
      <c r="C10" s="6" t="n">
        <v>6400</v>
      </c>
    </row>
    <row r="11">
      <c r="A11" s="4" t="inlineStr">
        <is>
          <t>Unrecognized tax benefits from lapse of statute of limitations</t>
        </is>
      </c>
      <c r="B11" s="6" t="n">
        <v>1280</v>
      </c>
      <c r="C11" s="5" t="n">
        <v>2482</v>
      </c>
    </row>
    <row r="12">
      <c r="A12" s="4" t="inlineStr">
        <is>
          <t>Domestic Tax Authority</t>
        </is>
      </c>
    </row>
    <row r="13">
      <c r="A13" s="3" t="inlineStr">
        <is>
          <t>Operating Loss Carryforwards [Line Items]</t>
        </is>
      </c>
    </row>
    <row r="14">
      <c r="A14" s="4" t="inlineStr">
        <is>
          <t>Operating loss carryforwards</t>
        </is>
      </c>
      <c r="B14" s="6" t="n">
        <v>439500</v>
      </c>
    </row>
    <row r="15">
      <c r="A15" s="4" t="inlineStr">
        <is>
          <t>Operating loss carryforwards section 382 limitation</t>
        </is>
      </c>
      <c r="B15" s="6" t="n">
        <v>345800</v>
      </c>
    </row>
    <row r="16">
      <c r="A16" s="4" t="inlineStr">
        <is>
          <t>State and Local Jurisdiction</t>
        </is>
      </c>
    </row>
    <row r="17">
      <c r="A17" s="3" t="inlineStr">
        <is>
          <t>Operating Loss Carryforwards [Line Items]</t>
        </is>
      </c>
    </row>
    <row r="18">
      <c r="A18" s="4" t="inlineStr">
        <is>
          <t>Operating loss carryforwards</t>
        </is>
      </c>
      <c r="B18" s="6" t="n">
        <v>243900</v>
      </c>
    </row>
    <row r="19">
      <c r="A19" s="4" t="inlineStr">
        <is>
          <t>Federal and state tax credits</t>
        </is>
      </c>
      <c r="B19" s="6" t="n">
        <v>2500</v>
      </c>
    </row>
    <row r="20">
      <c r="A20" s="4" t="inlineStr">
        <is>
          <t>Operating loss carryforwards section 382 limitation</t>
        </is>
      </c>
      <c r="B20" s="6" t="n">
        <v>255900</v>
      </c>
    </row>
    <row r="21">
      <c r="A21" s="4" t="inlineStr">
        <is>
          <t>Foreign Tax Authority</t>
        </is>
      </c>
    </row>
    <row r="22">
      <c r="A22" s="3" t="inlineStr">
        <is>
          <t>Operating Loss Carryforwards [Line Items]</t>
        </is>
      </c>
    </row>
    <row r="23">
      <c r="A23" s="4" t="inlineStr">
        <is>
          <t>Federal and state tax credits</t>
        </is>
      </c>
      <c r="B23" s="6" t="n">
        <v>5400</v>
      </c>
    </row>
    <row r="24">
      <c r="A24" s="4" t="inlineStr">
        <is>
          <t>Germany</t>
        </is>
      </c>
    </row>
    <row r="25">
      <c r="A25" s="3" t="inlineStr">
        <is>
          <t>Operating Loss Carryforwards [Line Items]</t>
        </is>
      </c>
    </row>
    <row r="26">
      <c r="A26" s="4" t="inlineStr">
        <is>
          <t>Unrecognized tax benefits from lapse of statute of limitations</t>
        </is>
      </c>
      <c r="B26" s="6" t="n">
        <v>1200</v>
      </c>
    </row>
    <row r="27">
      <c r="A27" s="4" t="inlineStr">
        <is>
          <t>Germany | Foreign Tax Authority</t>
        </is>
      </c>
    </row>
    <row r="28">
      <c r="A28" s="3" t="inlineStr">
        <is>
          <t>Operating Loss Carryforwards [Line Items]</t>
        </is>
      </c>
    </row>
    <row r="29">
      <c r="A29" s="4" t="inlineStr">
        <is>
          <t>Operating loss carryforwards</t>
        </is>
      </c>
      <c r="B29" s="5" t="n">
        <v>33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of year</t>
        </is>
      </c>
      <c r="B4" s="5" t="n">
        <v>5118</v>
      </c>
      <c r="C4" s="5" t="n">
        <v>6764</v>
      </c>
    </row>
    <row r="5">
      <c r="A5" s="4" t="inlineStr">
        <is>
          <t>Gross change for current year positions</t>
        </is>
      </c>
      <c r="B5" s="6" t="n">
        <v>722</v>
      </c>
      <c r="C5" s="6" t="n">
        <v>836</v>
      </c>
    </row>
    <row r="6">
      <c r="A6" s="4" t="inlineStr">
        <is>
          <t>Increase for prior period positions</t>
        </is>
      </c>
      <c r="B6" s="6" t="n">
        <v>29</v>
      </c>
      <c r="C6" s="6" t="n">
        <v>0</v>
      </c>
    </row>
    <row r="7">
      <c r="A7" s="4" t="inlineStr">
        <is>
          <t>Decrease for prior period positions</t>
        </is>
      </c>
      <c r="B7" s="6" t="n">
        <v>-495</v>
      </c>
      <c r="C7" s="6" t="n">
        <v>0</v>
      </c>
    </row>
    <row r="8">
      <c r="A8" s="4" t="inlineStr">
        <is>
          <t>Decrease due to statute limitations</t>
        </is>
      </c>
      <c r="B8" s="6" t="n">
        <v>-1280</v>
      </c>
      <c r="C8" s="6" t="n">
        <v>-2482</v>
      </c>
    </row>
    <row r="9">
      <c r="A9" s="4" t="inlineStr">
        <is>
          <t>Unrecognized tax benefits end of the year</t>
        </is>
      </c>
      <c r="B9" s="5" t="n">
        <v>4094</v>
      </c>
      <c r="C9" s="5" t="n">
        <v>51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Segment and Geographic Data - Geographic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row>
    <row r="3">
      <c r="A3" s="3" t="inlineStr">
        <is>
          <t>Segment Reporting [Abstract]</t>
        </is>
      </c>
    </row>
    <row r="4">
      <c r="A4" s="4" t="inlineStr">
        <is>
          <t>Number of reportable segments | segment</t>
        </is>
      </c>
      <c r="J4" s="6" t="n">
        <v>1</v>
      </c>
    </row>
    <row r="5">
      <c r="A5" s="3" t="inlineStr">
        <is>
          <t>Geographic information for Product Revenue and Property and equipment, net</t>
        </is>
      </c>
    </row>
    <row r="6">
      <c r="A6" s="4" t="inlineStr">
        <is>
          <t>Revenue</t>
        </is>
      </c>
      <c r="B6" s="5" t="n">
        <v>16697</v>
      </c>
      <c r="C6" s="5" t="n">
        <v>16121</v>
      </c>
      <c r="D6" s="5" t="n">
        <v>19468</v>
      </c>
      <c r="E6" s="5" t="n">
        <v>16475</v>
      </c>
      <c r="F6" s="5" t="n">
        <v>19889</v>
      </c>
      <c r="G6" s="5" t="n">
        <v>17303</v>
      </c>
      <c r="H6" s="5" t="n">
        <v>19593</v>
      </c>
      <c r="I6" s="5" t="n">
        <v>20644</v>
      </c>
      <c r="J6" s="5" t="n">
        <v>68761</v>
      </c>
      <c r="K6" s="5" t="n">
        <v>77429</v>
      </c>
    </row>
    <row r="7">
      <c r="A7" s="4" t="inlineStr">
        <is>
          <t>Property and equipment, net</t>
        </is>
      </c>
      <c r="B7" s="6" t="n">
        <v>12240</v>
      </c>
      <c r="F7" s="6" t="n">
        <v>13356</v>
      </c>
      <c r="J7" s="6" t="n">
        <v>12240</v>
      </c>
      <c r="K7" s="6" t="n">
        <v>13356</v>
      </c>
    </row>
    <row r="8">
      <c r="A8" s="4" t="inlineStr">
        <is>
          <t>United States</t>
        </is>
      </c>
    </row>
    <row r="9">
      <c r="A9" s="3" t="inlineStr">
        <is>
          <t>Geographic information for Product Revenue and Property and equipment, net</t>
        </is>
      </c>
    </row>
    <row r="10">
      <c r="A10" s="4" t="inlineStr">
        <is>
          <t>Property and equipment, net</t>
        </is>
      </c>
      <c r="B10" s="6" t="n">
        <v>12195</v>
      </c>
      <c r="F10" s="6" t="n">
        <v>13303</v>
      </c>
      <c r="J10" s="6" t="n">
        <v>12195</v>
      </c>
      <c r="K10" s="6" t="n">
        <v>13303</v>
      </c>
    </row>
    <row r="11">
      <c r="A11" s="4" t="inlineStr">
        <is>
          <t>Rest of World</t>
        </is>
      </c>
    </row>
    <row r="12">
      <c r="A12" s="3" t="inlineStr">
        <is>
          <t>Geographic information for Product Revenue and Property and equipment, net</t>
        </is>
      </c>
    </row>
    <row r="13">
      <c r="A13" s="4" t="inlineStr">
        <is>
          <t>Property and equipment, net</t>
        </is>
      </c>
      <c r="B13" s="5" t="n">
        <v>45</v>
      </c>
      <c r="F13" s="5" t="n">
        <v>53</v>
      </c>
      <c r="J13" s="6" t="n">
        <v>45</v>
      </c>
      <c r="K13" s="6" t="n">
        <v>53</v>
      </c>
    </row>
    <row r="14">
      <c r="A14" s="4" t="inlineStr">
        <is>
          <t>Product</t>
        </is>
      </c>
    </row>
    <row r="15">
      <c r="A15" s="3" t="inlineStr">
        <is>
          <t>Geographic information for Product Revenue and Property and equipment, net</t>
        </is>
      </c>
    </row>
    <row r="16">
      <c r="A16" s="4" t="inlineStr">
        <is>
          <t>Revenue</t>
        </is>
      </c>
      <c r="J16" s="6" t="n">
        <v>58540</v>
      </c>
      <c r="K16" s="6" t="n">
        <v>76649</v>
      </c>
    </row>
    <row r="17">
      <c r="A17" s="4" t="inlineStr">
        <is>
          <t>Product | United States</t>
        </is>
      </c>
    </row>
    <row r="18">
      <c r="A18" s="3" t="inlineStr">
        <is>
          <t>Geographic information for Product Revenue and Property and equipment, net</t>
        </is>
      </c>
    </row>
    <row r="19">
      <c r="A19" s="4" t="inlineStr">
        <is>
          <t>Revenue</t>
        </is>
      </c>
      <c r="J19" s="6" t="n">
        <v>50736</v>
      </c>
      <c r="K19" s="6" t="n">
        <v>67151</v>
      </c>
    </row>
    <row r="20">
      <c r="A20" s="4" t="inlineStr">
        <is>
          <t>Product | Germany</t>
        </is>
      </c>
    </row>
    <row r="21">
      <c r="A21" s="3" t="inlineStr">
        <is>
          <t>Geographic information for Product Revenue and Property and equipment, net</t>
        </is>
      </c>
    </row>
    <row r="22">
      <c r="A22" s="4" t="inlineStr">
        <is>
          <t>Revenue</t>
        </is>
      </c>
      <c r="J22" s="6" t="n">
        <v>6526</v>
      </c>
      <c r="K22" s="6" t="n">
        <v>7598</v>
      </c>
    </row>
    <row r="23">
      <c r="A23" s="4" t="inlineStr">
        <is>
          <t>Product | Rest of World</t>
        </is>
      </c>
    </row>
    <row r="24">
      <c r="A24" s="3" t="inlineStr">
        <is>
          <t>Geographic information for Product Revenue and Property and equipment, net</t>
        </is>
      </c>
    </row>
    <row r="25">
      <c r="A25" s="4" t="inlineStr">
        <is>
          <t>Revenue</t>
        </is>
      </c>
      <c r="J25" s="5" t="n">
        <v>1278</v>
      </c>
      <c r="K25" s="5" t="n">
        <v>190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12 Months Ended</t>
        </is>
      </c>
    </row>
    <row r="2">
      <c r="B2" s="2" t="inlineStr">
        <is>
          <t>Dec. 31, 2020USD ($)</t>
        </is>
      </c>
    </row>
    <row r="3">
      <c r="A3" s="3" t="inlineStr">
        <is>
          <t>Statement of Stockholders' Equity [Abstract]</t>
        </is>
      </c>
    </row>
    <row r="4">
      <c r="A4" s="4" t="inlineStr">
        <is>
          <t>Issuance of common stock and pre-funded warrants under registered direct offering, issuance costs</t>
        </is>
      </c>
      <c r="B4" s="9" t="n">
        <v>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Savings Plan - Narrative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Maximum annual contributions per employee, percent</t>
        </is>
      </c>
      <c r="B4" s="4" t="inlineStr">
        <is>
          <t>80.00%</t>
        </is>
      </c>
    </row>
    <row r="5">
      <c r="A5" s="4" t="inlineStr">
        <is>
          <t>Employer matching contribution, percent of match</t>
        </is>
      </c>
      <c r="B5" s="4" t="inlineStr">
        <is>
          <t>50.00%</t>
        </is>
      </c>
    </row>
    <row r="6">
      <c r="A6" s="4" t="inlineStr">
        <is>
          <t>Employer matching contribution, percent of employees' gross pay</t>
        </is>
      </c>
      <c r="B6" s="4" t="inlineStr">
        <is>
          <t>5.00%</t>
        </is>
      </c>
    </row>
    <row r="7">
      <c r="A7" s="4" t="inlineStr">
        <is>
          <t>Employer discretionary contribution amount</t>
        </is>
      </c>
      <c r="B7" s="5" t="n">
        <v>500</v>
      </c>
      <c r="C7" s="5" t="n">
        <v>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5" t="n">
        <v>16697</v>
      </c>
      <c r="C4" s="5" t="n">
        <v>16121</v>
      </c>
      <c r="D4" s="5" t="n">
        <v>19468</v>
      </c>
      <c r="E4" s="5" t="n">
        <v>16475</v>
      </c>
      <c r="F4" s="5" t="n">
        <v>19889</v>
      </c>
      <c r="G4" s="5" t="n">
        <v>17303</v>
      </c>
      <c r="H4" s="5" t="n">
        <v>19593</v>
      </c>
      <c r="I4" s="5" t="n">
        <v>20644</v>
      </c>
      <c r="J4" s="5" t="n">
        <v>68761</v>
      </c>
      <c r="K4" s="5" t="n">
        <v>77429</v>
      </c>
    </row>
    <row r="5">
      <c r="A5" s="4" t="inlineStr">
        <is>
          <t>Gross profit</t>
        </is>
      </c>
      <c r="B5" s="6" t="n">
        <v>7799</v>
      </c>
      <c r="C5" s="6" t="n">
        <v>7684</v>
      </c>
      <c r="D5" s="6" t="n">
        <v>11018</v>
      </c>
      <c r="E5" s="6" t="n">
        <v>7214</v>
      </c>
      <c r="F5" s="6" t="n">
        <v>9656</v>
      </c>
      <c r="G5" s="6" t="n">
        <v>7628</v>
      </c>
      <c r="H5" s="6" t="n">
        <v>9622</v>
      </c>
      <c r="I5" s="6" t="n">
        <v>9831</v>
      </c>
      <c r="J5" s="6" t="n">
        <v>33715</v>
      </c>
      <c r="K5" s="6" t="n">
        <v>36737</v>
      </c>
    </row>
    <row r="6">
      <c r="A6" s="4" t="inlineStr">
        <is>
          <t>Net loss</t>
        </is>
      </c>
      <c r="B6" s="5" t="n">
        <v>-6622</v>
      </c>
      <c r="C6" s="5" t="n">
        <v>-6183</v>
      </c>
      <c r="D6" s="5" t="n">
        <v>-2135</v>
      </c>
      <c r="E6" s="5" t="n">
        <v>-9353</v>
      </c>
      <c r="F6" s="5" t="n">
        <v>-5433</v>
      </c>
      <c r="G6" s="5" t="n">
        <v>-8701</v>
      </c>
      <c r="H6" s="5" t="n">
        <v>-6763</v>
      </c>
      <c r="I6" s="5" t="n">
        <v>-7581</v>
      </c>
      <c r="J6" s="5" t="n">
        <v>-24293</v>
      </c>
      <c r="K6" s="5" t="n">
        <v>-28478</v>
      </c>
    </row>
    <row r="7">
      <c r="A7" s="4" t="inlineStr">
        <is>
          <t>Net loss per share - basic and diluted (in dollars per share)</t>
        </is>
      </c>
      <c r="B7" s="8" t="n">
        <v>-0.08</v>
      </c>
      <c r="C7" s="8" t="n">
        <v>-0.09</v>
      </c>
      <c r="D7" s="8" t="n">
        <v>-0.03</v>
      </c>
      <c r="E7" s="8" t="n">
        <v>-0.14</v>
      </c>
      <c r="F7" s="8" t="n">
        <v>-0.08</v>
      </c>
      <c r="G7" s="8" t="n">
        <v>-0.13</v>
      </c>
      <c r="H7" s="8" t="n">
        <v>-0.11</v>
      </c>
      <c r="I7" s="8" t="n">
        <v>-0.12</v>
      </c>
      <c r="J7" s="8" t="n">
        <v>-0.34</v>
      </c>
      <c r="K7" s="8" t="n">
        <v>-0.44</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USD ($) $ / shares in Units, $ in Millions</t>
        </is>
      </c>
      <c r="B1" s="2" t="inlineStr">
        <is>
          <t>Feb. 17, 2021</t>
        </is>
      </c>
      <c r="C1" s="2" t="inlineStr">
        <is>
          <t>Sep. 23, 2020</t>
        </is>
      </c>
    </row>
    <row r="2">
      <c r="A2" s="3" t="inlineStr">
        <is>
          <t>Subsequent Event [Line Items]</t>
        </is>
      </c>
    </row>
    <row r="3">
      <c r="A3" s="4" t="inlineStr">
        <is>
          <t>Number of shares issued (in shares)</t>
        </is>
      </c>
      <c r="C3" s="6" t="n">
        <v>9492953</v>
      </c>
    </row>
    <row r="4">
      <c r="A4" s="4" t="inlineStr">
        <is>
          <t>Shelf Registration Statement | Subsequent Event</t>
        </is>
      </c>
    </row>
    <row r="5">
      <c r="A5" s="3" t="inlineStr">
        <is>
          <t>Subsequent Event [Line Items]</t>
        </is>
      </c>
    </row>
    <row r="6">
      <c r="A6" s="4" t="inlineStr">
        <is>
          <t>Number of shares issued (in shares)</t>
        </is>
      </c>
      <c r="B6" s="6" t="n">
        <v>80952381</v>
      </c>
    </row>
    <row r="7">
      <c r="A7" s="4" t="inlineStr">
        <is>
          <t>Sale of stock (in dollars per share)</t>
        </is>
      </c>
      <c r="B7" s="8" t="n">
        <v>1.05</v>
      </c>
    </row>
    <row r="8">
      <c r="A8" s="4" t="inlineStr">
        <is>
          <t>Sale of stock net proceeds</t>
        </is>
      </c>
      <c r="B8" s="9" t="n">
        <v>79.5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Conformis, Inc. (together with its subsidiaries, collectively, the “Company”) is a medical technology company that uses its proprietary iFit Image-to-Implant technology platform to develop, manufacture and sell joint replacement implants that are individually sized and shaped, which the Company refers to as personalized, individualized, or sometimes as customized, to fit and conform to each patient’s unique anatomy. The Company offers a broad line of sterile, personalized knee and hip implants and single-use instruments delivered to hospitals. The Company’s proprietary iFit technology platform is potentially applicable to all major joints. The Company was incorporated in Delaware and commenced operations in 2004. The Company introduced its iUni and iDuo in 2007, its iTotal CR in 2011, its iTotal PS in 2015, and its Conformis Hip System in 2018. The Company has its corporate offices in Billerica, Massachusetts. These consolidated financial statements and related note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other equity financings, debt and convertible debt financings, equipment purchase loans, patent licensing, and product revenue beginning in 2007. The Company has not yet attained profitability and continues to incur operating losses and negative operating cash flows. At December 31, 2020, the Company had an accumulated deficit of $528.4 million and cash and cash equivalents of $28.7 million, and $0.5 million in restricted cash allocated to a lease deposit. The Company expects that its existing cash and cash equivalents as of December 31, 2020, funds from the February 17, 2021 common stock offering, funds from potential exercises of its common stock warrants, anticipated revenue from operations, and the successful completion of the milestones set forth in the Development Agreement and License Agreement will enable the Company to fund its operations, capital expenditure requirements and debt service for at least the next 12 months from the date of filing. In order for the Company to meet its long-term operating plan, revenue growth, margin improvements and leveraging operating expenses will be necessary to reduce cash used in operations, and the Company will need to successfully complete the remaining milestone set forth in the Development Agreement and the License Agreement which cannot be assured.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For further information regarding the 2019 Secured Loan Agreement and the Amendments, see “Note I —Debt and Notes Payable ” in the financial statements and related notes appearing elsewhere in this Annual Report on Form 10-K. On February 17, 2021, the Company closed an offering of its common stock off of the Shelf Registration Statement and issued and sold 80,952,381 shares of its common stock at a public offering price of $1.05 per share, for aggregate net proceeds of approximately $79.6 million. For further information regarding this public offering, see "Note O — Subsequent Events - 2021 Common Stock Offering" in the financial statements and related notes appearing elsewhere in this Annual Report on Form 10-K. In December 2019, a human infection originating in China was traced to a novel strain of coronavirus. The virus subsequently spread to other parts of the world, including the United States and Europe, and caused unprecedented disruptions in the global economy as efforts to contain the spread of the virus intensified. In March 2020, the World Health Organization declared this coronavirus outbreak (COVID-19) to be a pandemic. The future progression of the pandemic, including the scope, severity and duration of the pandemic, potential resurgences, the speed and effectiveness of vaccine and treatment developments, and the direct and indirect economic effects of the pandemic and containment measures, and its effects on the Company's business and operations remain highly uncertain. The Company has experienced significantly decreased demand for its products during the pandemic as healthcare providers and individuals have de-prioritized and deferred medical procedures deemed to be elective, such as joint replacement procedures, which has had and is expected to continue to have a significant negative effect on the Company's revenue. Such negative effects were most pronounced during the second quarter of 2020, when a significant number of hospitals were either closed for elective procedures or otherwise operating at significantly reduced volumes. Generally, the Company saw an increase in procedure volumes during the summer, as many regions were able to reopen for elective procedures, with an existing patient backlog. Within the U.S. and Germany, which are the Company's major sales markets, estimated case counts have increased since November 2020. In particular, case counts and hospitalizations have increased substantially in many parts of the U.S. over the last three months, and hospitals continue to face capacity constraints. While elective surgery sites generally remain open and operational, the Company believes that the increased hospital burden has negatively impacted surgical demand and capacity, temporarily delaying many procedures. In addition, there are concerns about future strains of COVID-19. The Company expects that these negative effects will continue in the near-term until infection rates decline from their current level, and more of the country's population is vaccinated. However, the future progression of the pandemic remains uncertain. To the extent that individuals in these markets continue to de-prioritize or delay deferrable procedures as a result of the COVID-19 pandemic or otherwise, our business, cash flows, financial condition and results of operations could be negatively affected. 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21:20:57Z</dcterms:created>
  <dcterms:modified xmlns:dcterms="http://purl.org/dc/terms/" xmlns:xsi="http://www.w3.org/2001/XMLSchema-instance" xsi:type="dcterms:W3CDTF">2021-03-03T21:20:57Z</dcterms:modified>
</cp:coreProperties>
</file>